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Income" sheetId="3" r:id="rId3"/>
    <s:sheet name="Statements of Income (Parenthet" sheetId="4" r:id="rId4"/>
    <s:sheet name="Statement of Changes in Members" sheetId="5" r:id="rId5"/>
    <s:sheet name="Statements of Cash Flows" sheetId="6" r:id="rId6"/>
    <s:sheet name="Organization and General" sheetId="7" r:id="rId7"/>
    <s:sheet name="Summary of Significant Accounti" sheetId="8" r:id="rId8"/>
    <s:sheet name="Manager and Other Related Parti" sheetId="9" r:id="rId9"/>
    <s:sheet name="Loans" sheetId="10" r:id="rId10"/>
    <s:sheet name="Commitments and Contingencies, " sheetId="11" r:id="rId11"/>
    <s:sheet name="Subsequent Events" sheetId="12" r:id="rId12"/>
    <s:sheet name="Summary of Significant Accoun13" sheetId="13" r:id="rId13"/>
    <s:sheet name="Manager and Other Related Par14" sheetId="14" r:id="rId14"/>
    <s:sheet name="Loans (Tables)" sheetId="15" r:id="rId15"/>
    <s:sheet name="Note 1 - Organization and Gener" sheetId="16" r:id="rId16"/>
    <s:sheet name="Note 2 - Summary of Significant" sheetId="17" r:id="rId17"/>
    <s:sheet name="Note 3 - Managers and Other Rel" sheetId="18" r:id="rId18"/>
    <s:sheet name="Note 3 - Managers and Other R19" sheetId="19" r:id="rId19"/>
    <s:sheet name="Note 3 - Managers and Other R20" sheetId="20" r:id="rId20"/>
    <s:sheet name="Note 3 - Managers and Other R21" sheetId="21" r:id="rId21"/>
    <s:sheet name="Note 3 - Managers and Other R22" sheetId="22" r:id="rId22"/>
    <s:sheet name="Note 4 - Loans (Details)" sheetId="23" r:id="rId23"/>
    <s:sheet name="Note 4 - Loans (Details) - Secu" sheetId="24" r:id="rId24"/>
    <s:sheet name="Note 4 - Loans (Details) - Se25" sheetId="25" r:id="rId25"/>
    <s:sheet name="Note 4 - Loans (Details) - Se26" sheetId="26" r:id="rId26"/>
    <s:sheet name="Note 4 - Loans (Details) - Se27" sheetId="27" r:id="rId27"/>
    <s:sheet name="Note 4 - Loans (Details) - Se28" sheetId="28" r:id="rId28"/>
    <s:sheet name="Note 4 - Loans (Details) - Past" sheetId="29" r:id="rId29"/>
    <s:sheet name="Note 4 - Loans (Details) - Se30" sheetId="30" r:id="rId30"/>
    <s:sheet name="Note 4 - Loans (Details) - Se31" sheetId="31" r:id="rId31"/>
  </s:sheets>
  <s:definedNames/>
  <s:calcPr calcId="124519" calcMode="auto" fullCalcOnLoad="1"/>
</s:workbook>
</file>

<file path=xl/sharedStrings.xml><?xml version="1.0" encoding="utf-8"?>
<sst xmlns="http://schemas.openxmlformats.org/spreadsheetml/2006/main" uniqueCount="510">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1448038</t>
  </si>
  <si>
    <t>Entity Registrant Name</t>
  </si>
  <si>
    <t>Redwood Mortgage Investors IX</t>
  </si>
  <si>
    <t>Entity Central Index Key</t>
  </si>
  <si>
    <t>Current Fiscal Year End Date</t>
  </si>
  <si>
    <t>--12-31</t>
  </si>
  <si>
    <t>Entity Filer Category</t>
  </si>
  <si>
    <t>Smaller Reporting Company</t>
  </si>
  <si>
    <t>Entity Common Stock, Shares Outstanding</t>
  </si>
  <si>
    <t>Balance Sheets - USD ($)</t>
  </si>
  <si>
    <t>Jun. 30, 2016</t>
  </si>
  <si>
    <t>Dec. 31, 2015</t>
  </si>
  <si>
    <t>ASSETS</t>
  </si>
  <si>
    <t>Cash and cash equivalents</t>
  </si>
  <si>
    <t>Loans</t>
  </si>
  <si>
    <t>Principal</t>
  </si>
  <si>
    <t>Advances</t>
  </si>
  <si>
    <t>Accrued interest</t>
  </si>
  <si>
    <t>Loan balances secured by deeds of trust</t>
  </si>
  <si>
    <t>Loan administrative fees, net</t>
  </si>
  <si>
    <t>Total loans</t>
  </si>
  <si>
    <t>Receivable from affiliate</t>
  </si>
  <si>
    <t>Total assets</t>
  </si>
  <si>
    <t>LIABILITIES, INVESTORS IN APPLICANT STATUS, AND MEMBERS’ CAPITAL</t>
  </si>
  <si>
    <t>Liabilities – Accounts payable</t>
  </si>
  <si>
    <t>Investors in applicant status</t>
  </si>
  <si>
    <t>Members’ capital, net</t>
  </si>
  <si>
    <t>Receivable from manager (formation loan)</t>
  </si>
  <si>
    <t>Members’ capital, net, less formation loan</t>
  </si>
  <si>
    <t>Total liabilities, investors in applicant status and members’ capital</t>
  </si>
  <si>
    <t>Statements of Income - USD ($)</t>
  </si>
  <si>
    <t>3 Months Ended</t>
  </si>
  <si>
    <t>Jun. 30, 2015</t>
  </si>
  <si>
    <t>Revenues, net</t>
  </si>
  <si>
    <t>Interest income</t>
  </si>
  <si>
    <t>Late fees</t>
  </si>
  <si>
    <t>Total revenues</t>
  </si>
  <si>
    <t>Operations Expense</t>
  </si>
  <si>
    <t>Mortgage servicing fees</t>
  </si>
  <si>
    <t>Costs from Redwood Mortgage Corp., net (Note 3)</t>
  </si>
  <si>
    <t>Professional services, net (Note 3)</t>
  </si>
  <si>
    <t>Other</t>
  </si>
  <si>
    <t>Total operations expense</t>
  </si>
  <si>
    <t>Net income</t>
  </si>
  <si>
    <t>Members (99%)</t>
  </si>
  <si>
    <t>Managers (1%)</t>
  </si>
  <si>
    <t>Statements of Income (Parenthetical)</t>
  </si>
  <si>
    <t>Income Statement [Abstract]</t>
  </si>
  <si>
    <t>Members investment</t>
  </si>
  <si>
    <t>99.00%</t>
  </si>
  <si>
    <t>Managers investment</t>
  </si>
  <si>
    <t>1.00%</t>
  </si>
  <si>
    <t>Statement of Changes in Members' Capital - USD ($)</t>
  </si>
  <si>
    <t>Investors In Applicant Status [Member]</t>
  </si>
  <si>
    <t>Balances</t>
  </si>
  <si>
    <t>Early withdrawal penalties</t>
  </si>
  <si>
    <t>Capital Members [Member]</t>
  </si>
  <si>
    <t>Managers Capital Net [Member]</t>
  </si>
  <si>
    <t>Unallocated Syndication Costs Members [Member]</t>
  </si>
  <si>
    <t>Organization and offering expenses</t>
  </si>
  <si>
    <t>Members Capital, Net [Member]</t>
  </si>
  <si>
    <t>Contributions On Application [Member] | Investors In Applicant Status [Member]</t>
  </si>
  <si>
    <t>Partners capital accounts</t>
  </si>
  <si>
    <t>Contributions Admitted To Members Capital | Investors In Applicant Status [Member]</t>
  </si>
  <si>
    <t>Contributions Admitted To Members Capital | Capital Members [Member]</t>
  </si>
  <si>
    <t>Contributions Admitted To Members Capital | Managers Capital Net [Member]</t>
  </si>
  <si>
    <t>Contributions Admitted To Members Capital | Members Capital, Net [Member]</t>
  </si>
  <si>
    <t>Premiums Paid On Application By R M C [Member] | Investors In Applicant Status [Member]</t>
  </si>
  <si>
    <t>Premiums Admitted To Members Capital | Investors In Applicant Status [Member]</t>
  </si>
  <si>
    <t>Premiums Admitted To Members Capital | Capital Members [Member]</t>
  </si>
  <si>
    <t>Premiums Admitted To Members Capital | Members Capital, Net [Member]</t>
  </si>
  <si>
    <t>Earnings Distributed To Members [Member] | Capital Members [Member]</t>
  </si>
  <si>
    <t>Earnings Distributed To Members [Member] | Managers Capital Net [Member]</t>
  </si>
  <si>
    <t>Earnings Distributed To Members [Member] | Members Capital, Net [Member]</t>
  </si>
  <si>
    <t>Earnings Distributed Used In DRIP [Member] | Capital Members [Member]</t>
  </si>
  <si>
    <t>Earnings Distributed Used In DRIP [Member] | Members Capital, Net [Member]</t>
  </si>
  <si>
    <t>Member's Redemptions [Member] | Capital Members [Member]</t>
  </si>
  <si>
    <t>Member's Redemptions [Member] | Members Capital, Net [Member]</t>
  </si>
  <si>
    <t>Manager Redemptions [Member] | Unallocated Syndication Costs Members [Member]</t>
  </si>
  <si>
    <t>Manager Redemptions [Member] | Members Capital, Net [Member]</t>
  </si>
  <si>
    <t>Statements of Cash Flows - USD ($)</t>
  </si>
  <si>
    <t>Operations</t>
  </si>
  <si>
    <t>Interest received</t>
  </si>
  <si>
    <t>Other loan income</t>
  </si>
  <si>
    <t>Loan administrative fee reimbursed (paid)</t>
  </si>
  <si>
    <t>Operations expense</t>
  </si>
  <si>
    <t>Net cash provided by (used in) operating activities</t>
  </si>
  <si>
    <t>Investing – loan principal/advances</t>
  </si>
  <si>
    <t>Principal collected on loans</t>
  </si>
  <si>
    <t>Loans originated</t>
  </si>
  <si>
    <t>Advances on loans</t>
  </si>
  <si>
    <t>Total cash provided by (used in) investing</t>
  </si>
  <si>
    <t>Financing – members’ capital</t>
  </si>
  <si>
    <t>Organization and offering expenses paid, net</t>
  </si>
  <si>
    <t>Formation loan funding</t>
  </si>
  <si>
    <t>Formation loan collected</t>
  </si>
  <si>
    <t>Total cash provided by (used in) financing</t>
  </si>
  <si>
    <t>Net cash increase (decrease) before distributions to members</t>
  </si>
  <si>
    <t>Distributions to members</t>
  </si>
  <si>
    <t>Distributions to Member</t>
  </si>
  <si>
    <t>Net increase (decrease) in cash</t>
  </si>
  <si>
    <t>Cash, beginning of period</t>
  </si>
  <si>
    <t>Cash, end of period</t>
  </si>
  <si>
    <t>Adjustments to reconcile net income to net cash provided by (used in) operating activities</t>
  </si>
  <si>
    <t>Amortization of loan administrative fees</t>
  </si>
  <si>
    <t>Change in operating assets and liabilities</t>
  </si>
  <si>
    <t>Accounts payable</t>
  </si>
  <si>
    <t>Total adjustments</t>
  </si>
  <si>
    <t>Members Equity Contributions [Member]</t>
  </si>
  <si>
    <t>Contributions by members/manager</t>
  </si>
  <si>
    <t>Earnings Distributed To Members [Member]</t>
  </si>
  <si>
    <t>Member's Redemptions [Member]</t>
  </si>
  <si>
    <t>Organization and General</t>
  </si>
  <si>
    <t>Accounting Policies [Abstract]</t>
  </si>
  <si>
    <t xml:space="preserve">NOTE 1 – ORGANIZATION AND GENERAL In the opinion of the manager, the accompanying unaudited financial statements contain all adjustments, consisting of normal, recurring adjustments, necessary to present fairly the financial information included therein. These financial statements should be read in conjunction with the audited financial statements included in the company’s Form 10-K for the fiscal year ended December 31, 2015 filed with the U.S. Securities and Exchange Commission (or SEC). The results of operations for the three and six month period ended June 30, 2016 are not necessarily indicative of the operations results to be expected for the full year.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Redwood Mortgage Corp. (or RMC) is the manager of the company. The manager is solely responsible for managing the business and affairs of the company, subject to the voting rights of the members on specified matters. The manager acting alone has the power and authority to act for and bind the company. The manager is required to contribute to capital one tenth of one percent (0.1%) of the aggregate capital accounts of the members. The mortgage loans the company funds and/or invests in are arranged and generally are serviced by RMC. The rights, duties and powers of the members and manager of the company are governed by the company’s operating agreement, the Delaware Limited Liability Company Act and the California Revised Uniform Limited Liability Company Act. Members should refer to the company’s operating agreement for complete disclosure of its provisions. Profits and losses are allocated among the members according to their respective capital accounts monthly after one percent (1%) of the profits and losses are allocated to the manager. The monthly results are subject to subsequent adjustment as a result of quarterly and year-end accounting and reporting. Federal and state income taxes are the obligation of the members, if and when taxes apply, other than the annual California franchise tax and any California LLC cash receipts taxes paid by the company. The ongoing sources of funds for loans are the proceeds from (1) sale of members’ units, including units sold by reinvestment of distributions (DRIP), (2) loan payoffs, (3) borrowers’ monthly principal and interest payments, and, (4) to a lesser degree and, if obtained, a line of credit. Cash generated from loan payoffs and borrower payments of principal and interest is used for operating expenses, income distributions to members, reimbursements to RMC of origination and offering expenses and unit redemptions. The cash flow, if any, in excess of these uses is re-invested in new loans. Ongoing public offering of units/ SEC registrations In June 2016, the company’s Registration Statement on Form S-11 filed with SEC (SEC File No. 333-208315) to offer up to 120,000,000 units ($120,000,000) to the public and 20,000,000 units ($20,000,000) to its members pursuant to our distribution reinvestment plan (DRIP) became effective and is effective for up to three (3) years thereafter. The units have been registered pursuant to Section 12(g) of the Securities Exchange Act of 1934, as amended (or the Exchange Act). Such registration of the units, along with the satisfaction of certain other requirements under ERISA, enables the units to qualify as “publicly-offered securities” for purposes of the Employee Retirement Income Security Act of 1974 ( or ERISA) and regulations issued thereunder. By satisfying those requirements, the underlying assets of the company should not be considered assets of a “benefit plan investor” (as defined under ERISA) by virtue of the investment by such benefit plan investor in the units. Distribution policy Cash available for distribution at the end of each calendar month is allocated ninety-nine percent (99%) to the members and one percent (1%) to the manager. Cash available for distribution means cash funds provided from operations (excluding repayments for loan principal and other capital transaction proceeds), net of cash funds used to pay certain operating expenses and debt repayments, less amounts set aside for creation or restoration of reserves. The manager may withhold from cash available for distribution otherwise distributable to the members with respect to any period the respective amounts of organization and offering expenses allocated to the members for the applicable period pursuant to the company’s reimbursement and allocation of organization and offering expenses policy.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Distributions allocable to members, other than those participating in the DRIP, are distributed to them in cash at the end of each calendar month. The manager’s allocable share of cash available for distribution is also distributed not more frequently than with cash distributions to members. Cash available for distribution allocable to members who participate in the DRIP is credited to their respective capital accounts at the end of each calendar month. Distribution reinvestment plan The DRIP provision of the operating agreement permits members to elect to have all or a portion of their monthly distributions reinvested in additional units. Members may withdraw from the DRIP with written notice. Liquidity and unit redemption program No public trading market exists for the units and none is likely to develop. Thus, there is no certainty the units can be sold at a price equal to the stated value of the capital account. In order to provide liquidity, the company adopted a unit redemption program that provides for a member to redeem all or part of its units, subject to certain limitations. After a one-year period, a member may redeem all or part of its units, subject to certain limitations. The price paid for redeemed units is based on the lesser of the purchase price paid by the redeeming member or the member’s capital account balance as of the date of each redemption payment. Redemption value is calculated as follows:
·
After one year: 92% of purchase price or the capital account balance, whichever is less;
·
After two years: 94% of purchase price or the capital account balance, whichever is less;
·
After three years: 96% of purchase price or the capital account balance, whichever is less;
·
After four years: 98% of purchase price or the capital account balance, whichever is less;
·
After five years: 100% of purchase price or the capital account balance, whichever is less. The company redeems units at the end of each quarter, subject to certain limitations as provided for in the operating agreement. The number of units that may be redeemed per quarter per individual member is subject to a maximum of the greater of 100,000 units or 25% of the member’s units outstanding.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will not, in any calendar year, redeem more than five percent (5%) of the weighted average number of units outstanding during the twelve-month period immediately prior to the date of the redemption. The company has not established a cash reserve from which to fund redemptions. The company’s capacity to redeem units upon request is limited by the availability of cash and the company’s cash flow. Lending and investment guidelines, objectives and criteria The company’s loans generally have shorter maturity terms than typical mortgages. In the event a borrower is unable to repay in full the principal owing on the loan at maturity, the company may consider extending the term through a loan modification or may foreclose and take back the property for sale. Generally, interest rates on the company’s mortgage loans are not affected by market movements in interest rates. If, as expected, we continue to make primarily fixed rate loans and interest rates were to rise, a possible result would be lower prepayments of the company’s loans. This increase in the duration of the time loans are on the books may reduce overall liquidity, which itself may reduce the company’s ability to invest into loans at higher interest rates. Conversely, if interest rates were to decline, we could see a significant increase in borrower prepayments. If we then invest in new loans at lower rates of interest, a lower yield to members may possibly result. RMI IX’s primary investment objectives are to:
·
Yield a favorable rate of return from the company’s business of making and/or investing in mortgage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net cash flow from these mortgage lending and investing activities. The company generally funds loans:
·
Having monthly payments of interest only or of principal and interest at fixed rates, calculated on a 30-year amortization basis with a balloon payment at maturity, and,
·
Having maturities of 5 years or less, [not to exceed 15 years].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company’s loan combined with the outstanding debt and claims secured by a senior deed of trust on the real property, if any, generally is not to exceed a percentage of the appraised value of the property (the “loan to value ratio”, or LTV) specified in the lending guidelines. Unit sales commissions paid to broker-dealers/formation loan Commissions for units sales to be paid to broker-dealers (B/D sales commissions) are paid by RMC and are not paid directly by the company out of offering proceeds. Instead, the company advances to RMC, from offering proceeds, amounts not exceeding seven percent (7%) of offering proceeds in the aggregate to pay the B/D sales commissions and premiums to be paid to investors in connection with unsolicited orders . The receivable arising from the advances is unsecured, and non-interest bearing and is referred to as the “formation loan.”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cost allocations to) those members who have not yet received forty quarterly allocations of O&amp;O expenses, as determined in the good faith judgment of the managers. Any O&amp;O expenses with respect to a member’s units that remain unallocated upon redemption of such units shall be reimbursed to the company by the manager. Term of the Company The term of the company will continue until October 8, 2028, unless sooner terminated as provided in the operating agreement. </t>
  </si>
  <si>
    <t>Summary of Significant Accounting Policies</t>
  </si>
  <si>
    <t xml:space="preserve">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Cash and cash equivalents The company considers all highly liquid financial instruments with maturities of three months or less at the time of purchase to be cash equivalents. Periodically, the company’s cash balances in banks exceed federally insured limits. 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on fees paid to RMC for loans funded by the company are capitalized and amortized over the life of the loan on a straight-line method which approximates the effective interest method.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of the related collateral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company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company charges off uncollectible loans and related receivables directly to the allowance account once it is determined the full amount is not collectible.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On June 16, 2016, the Financial Accounting Standards Board (FASB) issued Accounting Standards Update 2016-13 (ASU 2016-13) Financial Instruments – Credit Losses: Measurement of Credit Losses on Financial Instruments (Topic 326), which introduces new guidance for the accounting for credit losses on instruments within its scope. ASU 2016-13 introduces an approach based on expected losses to estimate credit losses on certain types of financial instruments, including loans. It also modifies the impairment model for available-for-sale (AFS) debt securities and provides for a simplified accounting model for purchased financial assets with credit deterioration since their origination. ASU 2016-13’s approach, referred to as the current expected credit losses (CECL) model, applies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ASU 2016-13 does not prescribe a specific method to make the estimate so its application will require significant judgment. Generally, the initial estimate of the ECL and subsequent changes in the estimate will be reported in current earnings. The ECL will be recorded through an allowance for loan losses (ALL) in the statement of financial position. ASU 2016-13 will be effective for SEC filers in fiscal years beginning after December 15, 2019, including interim periods within those fiscal years. Early adoption is permitted as of fiscal years beginning after December 15, 2018 including interim periods within those fiscal years. RMC is evaluating the impact of ASU 2016-13 on the credit analytics and other process used in establishing the Allowance for Loan Losses. The initial – and preliminary conclusion – is that, because RMI IX is a real estate based lender, relying primarily on low LTV’s/significant protective equity in making the lending decision, the impact on reported financial position and results of operations will not be material to the financial position or results from operations of the company. </t>
  </si>
  <si>
    <t>Manager and Other Related Parties</t>
  </si>
  <si>
    <t>Related Party Transactions [Abstract]</t>
  </si>
  <si>
    <t xml:space="preserve">NOTE 3 – MANAGER AND OTHER RELATED PARTIES RMC’s allocated one percent (1%) of the profits and losses was $6,134 and $3,809 for the three months ended and $11,836 and $7,310 for the six months ended June 30, 2016 and 2015, respectively. RMC, at its sole discretion, provided financial support in the form of fee waivers and absorbed expenses, that improved RMI IX’s net income and the return to investors in both 2016 and 2015. Total support provided, as detailed below, was approximately $407,000 and $107,000 for the three months ended, and approximately $642,000 and $184,000 for the six months ended June 30, 2016 and 2015, respectively. The fee waivers and absorbed expenses by RMC were not made for the purpose of providing the company with sufficient funds to satisfy withdrawal requests, nor to meet any required level of distributions, as the company has no such required level of distributions. Any decision by RMC to waive fees and/or to absorb expenses, and the amount (if any) to be waived or absorbed, is made by RMC in its sole discretion. In determining the level of fees to be waived and/or expenses to be absorbed, RMC generally has been guided by the primary investment objectives of RMI IX to yield a favorable rate of return and to generate and distribute cash flow from investment activities (for 2016 and 2015 an annualized distribution rate of 6.5% of members’ capital account balances). Beginning in 2016, members’ capital accounts (except contributions via DRIP units) are assessed 0.45% annually for 10 years for allocations of O&amp;O expenses, and RMC has maintained net income support sufficient so that the O&amp;O expense allocation is made without causing a reduction in members’ capital account balances. No assurance can be given that RMC will continue to provide net income support in the future. Formation loan Formation loan transactions are presented in the following table at June 30, 2016.
Six months ended
Since Inception
Balance, January 1
$
1,741,741
$
—
Formation loan advances to RMC
415,836
2,614,318
Payments received from RMC
—
(445,123
)
Early withdrawal penalties applied
—
(11,618
)
Balance, June 30
$
2,157,577
$
2,157,577
Subscription proceeds since inception
$
37,252,394
Formation loan advance rate
7
% The future minimum payments on the formation loan are presented in the following table as of June 30, 2016.
2016
$
174,174
2017
174,174
2018
174,174
2019
174,174
2020
174,174
Thereafter
1,286,707
Total
$
2,157,577
The annual payments on the formation loan are one-tenth of the principal balance outstanding at December 31 of the prior year. Upon completion of the offering, the remaining principal balance outstanding will be paid over 10 years or, if less, over a period until the expiration of the term of our operating agreement, in equal annual installments. The repayment of the formation loan will be reduced partially by a portion of early redemption penalties paid to us and will be forgiven if the manager is removed and RMC is no longer receiving payments for services rendered. The following commissions and fees are paid by borrowers directly to RMC. -Brokerage commissions, loan originations For fees in connection with the review, selection, evaluation, negotiation and extension of loans, RMC may collect a loan brokerage commission that is expected to range from approximately 2% to 5% of the principal amount of each loan made during the year. Total loan brokerage commissions in any year are limited to an amount not to exceed 4% of the total company assets at the beginning of the year. The loan brokerage commissions are paid by borrowers, and thus, are not an expense of the company. These fees totaled $118,380 and $71,603 for the three months ended, and $250,467 and $99,528 for the six months ended June 30, 2016 and 2015, respectively.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These fees totaled $18,975 and $12,273 for the three months ended and $41,224 and $16,595 for the six months ended June 30, 2016 and 2015, respectively. The following fees are paid by the company to RMC. -Loan administrative fees RMC is entitled to receive a loan administrative fee in an amount up to 1% of the principal amount of each new loan originated or acquired on the company’s behalf by RMC for services rendered in connection with the selection and underwriting of potential loans. Such fees are payable by the company upon the closing or acquisition of each loan. The loan administration fees paid by the company to RMC were $0 and $53,574 for the three months ended, and $0 and $90,174 for the six months ended June 30, 2016 and 2015, respectively. In August 2015 RMC, at its sole discretion, began waiving loan administrative fees. Loan administrative fees waived were approximately $74,250 for the three months ended, and $135,175 for the six months ended June 30, 2016. There is no assurance RMC will waive these fees in the future.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Mortgage servicing fees incurred and paid were $18,265 and $13,053 for the three months ended, and $35,521 and $25,213 for the six months ended June 30, 2016 and 2015, respectively. RMC did not waive any mortgage servicing fees during the three or six months ended June 30, 2016 and 2015.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is amount is recomputed annually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There is no assurance RMC will decrease or waive these fees in the future. Asset management fees paid to RMC are presented in the following table for the three and six months ended June 30.
Three months ended June 30,
Six months ended June 30,
2016
2015
2016
2015
Maximum chargeable by RMC
$
65,529
$
48,188
$
125,636
$
92,338
Waived by RMC
(65,529
)
(48,188
)
(125,636
)
(92,338
)
Charged
$
—
$
—
$
—
$
—
-Costs through RMC RMC, per the operating agreement, may request reimbursement by the company for operations expense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Costs incurred by RMC, for which reimbursement could have been requested, were $63,290 and $34,368 for the three months ended, and $121,749 and $70,654 June 30, 2016 and 2015, respectively. For the three and six months ended June 30, 2016 no fees were collected. For the three and six months ended June 30, 2015 fees totaling $0 and $36,286, respectively, were collected. In addition, RMC, at its sole discretion, may elect to reimburse the company for professional services (primarily audit and tax expense). An increase or decrease in reimbursements by RMC directly impacts the yield to the members. RMC reimbursed the company for professional services of $204,285 and $24,010 for the three months ended, and $259,674 and $57,542 for the six months ended, June 30, 2016 and 2015, respectively. Reimbursement and allocation of organization and offering expenses Organization and offering expenses (O &amp; O expenses) are summarized in the following table for the six months ended June 30, 2016 and 2015.
2016
2015
Balance, January 1
$
1,279,525
$
953,271
O&amp;O expenses reimbursed to RMC
251,944
177,318
Early withdrawal penalties applied (1)
—
(201
)
O&amp;O expenses allocated
—
—
O&amp;O expenses reimbursed by RMC (2)
(15,210
)
—
Balance, June 30
$
1,516,259
$
1,130,388
Gross proceeds admitted
$
35,742,794
$
25,119,735
Percent reimbursed to RMC
4.5
%
4.5
%
O &amp; O expenses incurred by RMC, RMI IX inception to date
$
4,797,219
$
3,215,205
O &amp; O expenses incurred by RMC and remaining to be reimbursed to RMC
$
3,188,794
$
1,130,388
(1)
Early withdrawal penalties collected are applied to the next installment of principal due under the formation loan and to reduce the amount owed RMC for O&amp;O expenses. The amounts credited will be determined by the ratio between the amount of the formation loan and the amount of offering costs incurred by the company.
(2)
RMC reimburses the company for any unallocated O&amp;O expenses on units redeemed. </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As of June 30, 2016, 80 of the company’s 85 loans (representing 98% of the aggregate principal of the company’s loan portfolio) have a loan term of five years or less from loan inception. The remaining loans have terms longer than five years. Substantially all loans are written without a prepayment penalty provision. As of June 30, 2016, 21 loans outstanding (representing 32% of the aggregate principal balance of the company’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for the six months ended June 30.
2016
2015
Principal, January 1
$
27,360,138
$
19,185,660
Loans funded
70,000
—
Loans acquired from affiliates
14,097,500
9,017,393
Principal payments received
(10,505,673
)
(6,044,849
)
Principal, June 30
$
31,021,965
$
22,158,204
Loan characteristics Secured loans had the characteristics presented in the following table.
June 30,
December 31,
2016
2015
Number of secured loans
85
75
Secured loans – principal
$
31,021,965
$
27,360,138
Secured loans – lowest interest rate (fixed)
7.3
%
7.5
%
Secured loans – highest interest rate (fixed)
10.0
%
10.0
%
Average secured loan – principal
$
364,964
$
364,801
Average principal as percent of total principal
1.2
%
1.3
%
Average principal as percent of members’ capital
1.1
%
1.3
%
Average principal as percent of total assets
1.0
%
1.2
%
Largest secured loan – principal
$
1,094,978
$
1,200,000
Largest principal as percent of total principal
3.5
%
4.4
%
Largest principal as percent of members’ capital
3.2
%
4.2
%
Largest principal as percent of total assets
3.1
%
4.1
%
Smallest secured loan – principal
$
26,929
$
45,906
Smallest principal as percent of total principal
0.1
%
0.2
%
Smallest principal as percent of members’ capital
0.1
%
0.2
%
Smallest principal as percent of total assets
0.1
%
0.2
%
Number of counties where security is located (all California)
17
17
Largest percentage of principal in one county
22.5
%
32.3
%
Number of secured loans in foreclosure
1
1
Secured loans in foreclosure – principal
$
191,411
$
191,772
Number of secured loans with an interest reserve
—
—
Interest reserves
$
—
$
—
As of June 30, 2016, the company’s largest loan with a principal balance of $1,094,978 represented 3.5% of outstanding secured loans and 3.1% of company assets. The loan is secured by a residential property located Alameda County, California, bears an interest rate of 9.25% per annum and matures on January 1, 2021. The loan listed as in foreclosure is current in terms of loan payments and is expected to perform in accordance with the note. Lien position Secured loans had the lien positions presented in the following table.
June 30, 2016
December 31, 2015
Loans
Principal
Percent
Loans
Principal
Percent
First trust deeds
64
$
24,620,008
79
%
59
$
21,204,614
77
%
Second trust deeds
21
6,401,957
21
16
6,155,524
23
Total secured loans
85
31,021,965
100
%
75
27,360,138
100
%
Liens due other lenders at loan closing
11,266,238
9,564,255
Total debt
$
42,288,203
$
36,924,393
Appraised property value at loan closing
$
88,023,793
$
71,836,840
Percent of total debt to appraised values (LTV) at loan closing (1)
52.9
%
54.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June 30, 2016
December 31, 2015
Loans
Principal
Percent
Loans
Principal
Percent
Single family (2)
65
$
21,130,584
68
%
58
$
19,664,462
72
%
Multi-family
4
2,203,729
7
4
2,266,402
8
Commercial
16
7,687,652
25
13
5,429,274
20
Total secured loan balance
85
$
31,021,965
100
%
75
$
27,360,138
100
%
(2)
Single family property type as of June 30, 2016 consists of 11 loans with principal of $3,606,149 that are owner occupied and 54 loans with principal of $17,524,435 that are non-owner occupied. At December 31, 2015, single family property consisted of six loans with principal of $2,098,628 that were owner occupied and 52 loans with principal of $17,565,834 that were non-owner occupied. Delinquency Secured loans summarized by payment delinquency are presented in the following table.
June 30, 2016
December 31, 2015
Loans
Amount
Loans
Amount
Past Due
30-89 days
1
$
444,912
1
$
318,020
90-179 days
—
—
—
—
180 or more days
—
—
—
—
Total past due
1
444,912
1
318,020
Current
84
30,577,053
74
27,042,118
Total secured loan balance
85
$
31,021,965
75
$
27,360,138
Modifications and troubled debt restructurings There were no loan modifications made during the three and six months ended June 30, 2016, and no modifications were in effect as of June 30, 2016 or December 31, 2015. Loans in non-accrual status At June 30, 2016 and December 31, 2015, there were no loans designated in non-accrual status. Impaired loans/allowance for loan losses At June 30, 2016 and December 31, 2015, the company had not designated any loans as impaired and had not recorded an allowance for loan losses, as all loans were deemed to have protective equity such that collection is reasonably assured for amounts owing. Scheduled maturities Secured loans are scheduled to mature as presented in the following table.
Scheduled maturities, as of June 30, 2016
Loans
Principal
Percent
2016 (3)
12
$
5,265,537
17
%
2017
14
5,244,908
17
2018
17
6,923,385
22
2019
20
7,740,829
25
2020
13
3,260,349
10
2021
6
2,179,799
7
Thereafter
2
215,747
1
Total future maturities
84
30,830,554
99
Matured as of June 30, 2016 (4)
1
191,411
1
Total secured loan balance
85
$
31,021,965
100
%
(3)
Loans maturing in 2016 from July 1 to December 31.
(4)
Loan matured in June of 2016 and an extension is being negotiated.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For the three and six months ended June 30, 2016, there were no renewals made. Distribution of loans within California The distribution of secured loans outstanding by California counties is presented in the following table.
June 30, 2016
December 31, 2015
Principal
Percent
Principal
Percent
San Francisco Bay Area
Alameda
$
5,213,538
16.8
%
$
5,121,849
18.7
%
San Mateo
4,224,652
13.6
3,057,222
11.2
San Francisco
3,597,950
11.6
3,885,098
14.2
Solano
1,823,177
5.9
—
—
Contra Costa
1,778,016
5.7
1,303,036
4.7
Santa Clara
1,372,922
4.5
1,383,633
4.9
Marin
378,268
1.2
379,758
1.5
Sonoma
26,929
0.1
45,906
0.2
18,415,452
59.4
15,176,502
55.4
Other Northern California
Monterey
2,026,415
6.5
559,304
2.1
Placer
1,077,748
3.5
359,118
1.3
Yolo
166,570
0.5
174,927
0.6
San Joaquin
158,950
0.5
159,533
0.6
Sacramento
—
—
214,607
0.8
3,429,683
11.0
1,467,489
5.4
Northern California Total
21,845,135
70.4
16,643,991
60.8
Los Angeles &amp; Coastal
Los Angeles
6,982,032
22.5
8,841,419
32.3
San Diego
800,921
2.6
593,019
2.2
Orange
497,735
1.6
747,708
2.7
8,280,688
26.7
10,182,146
37.2
Other Southern California
Riverside
760,751
2.5
397,973
1.5
San Bernardino
135,391
0.4
136,028
0.5
896,142
2.9
534,001
2.0
Southern California Total
9,176,830
29.6
10,716,147
39.2
Total Secured Loans
$
31,021,965
100.0
%
$
27,360,138
100.0
% Commitments/loan disbursements/construction and rehabilitation loans The company may make construction loans that are not fully disbursed at loan inception. Construction loans are determined by the manager to be those loans made to borrowers for the construction of entirely new structures or dwellings, whether residential, commercial or multi-family properties. The company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and receipt of a certificate of occupancy, construction loans are reclassified as permanent loans. Funding of construction loans is limited to 10% of the loan portfolio. At June 30, 2016, the company had no outstanding construction loans, and no outstanding commitments to fund construction loans.. The company may also make rehabilitation loans. A rehabilitation loan will be approved up to a maximum principal balance and, at loan inception, will be either fully or partially disbursed. If fully disbursed, a rehabilitation escrow account is established and advanced periodically as phases of the rehabilitation are completed or at such other times as the loan documents may require. If not fully disbursed, the rehabilitation loan will be funded from available cash balances and future cash receipts. The company does not maintain a separate cash reserve to fund undisbursed rehabilitation loan obligations. Rehabilitation loan proceeds are generally used to acquire and remodel single family homes for future sale or rental. Upon project completion, rehabilitation loans are reclassified as permanent loans. Funding of rehabilitation loans is limited to 15% of the loan portfolio. At June 30, 2016, the company had no outstanding rehabilitation loans, and no outstanding commitments to fund rehabilitation loans. Fair Value The company does not record its loans at fair value on a recurring basis. Loans designated impaired (i.e., that are collateral dependent) are measured at fair value on a non-recurring basis. The company did not have any loans designated impaired at June 30, 2016 or December 31, 2015.
-
Secured loans, performing (i.e., not designated as impaired) (Level 2) - Each loan is reviewed quarterly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company intend to hold the loans until maturity as the average contractual term of the loans (and the historical experience of the time the loan is outstanding due to pre-payments) is shorter than conventional mortgages. As there are no prepayment penalties to be collected, loan buyers may be hesitant to risk paying above par. Due to these factors, sales of the loans are infrequent, because an active market does not exist. The recorded amount of the performing loans (i.e., the loan balance) is deemed to approximate the fair value, although the intrinsic value of the loans would reflect a premium due to the interest to be received.
-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
Single family – Management’s preferred method for determining the fair market value of the company’s single-family residential assets is the sale comparison (sale comps) method. Management primarily obtains sale comps through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
Multi-family residential – Management’s preferred method for determining the aggregate retail value of the company’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Where adequate sale comps are not available, management will seek additional information in the form of brokers’ opinions of value or appraisals. Management’s secondary method for valuing multifamily assets as income-producing rental operations is the direct capitalization method. In order to determine market capitalization rates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
Commercial buildings – Where commercial rental income information is available, management’s preferred method for determining the fair value of the company’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reliable net operating income information is not available or the project is under development or is under-performing to market, management will seek additional information and analysis to determine the cost to improve and the intrinsic fair value. Management supplements the direct capitalization method with additional information in the form of a sale comparison analysis (where adequate sale comps are available), brokers’ opinion of value, or appraisal.
-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t>
  </si>
  <si>
    <t>Commitments and Contingencies, Other Than Loan Commitments and Organization and Offering Costs</t>
  </si>
  <si>
    <t>Commitments And Contingencies Disclosure [Abstract]</t>
  </si>
  <si>
    <t xml:space="preserve">NOTE 5 – COMMITMENTS AND CONTINGENCIES, OTHER THAN LOAN COMMITMENTS AND ORGANIZATION AND OFFERING COSTS Legal proceedings In the normal course of business, the company may become involved in various legal proceedings such as assignment of rents, bankruptcy proceedings, appointment of receivers, unlawful detainers, judicial foreclosure, etc. to enforce the provisions of the deeds of trust, collect the debt owed under the promissory notes or protect or recoup its investment from the real property secured by the deeds of trust and to resolve disputes between borrowers, lenders, lien holders and mechanics. None of these actions typically would be of any material importance. As of June 30, 2016, the company was not involved in any legal proceedings other than those that would be considered part of the normal course of business. Commitments The company had no contractual obligations, except to reimburse RMC for O&amp;O expenses. </t>
  </si>
  <si>
    <t>Subsequent Events</t>
  </si>
  <si>
    <t>Subsequent Events [Abstract]</t>
  </si>
  <si>
    <t xml:space="preserve">NOTE 6 – SUBSEQUENT EVENTS None. </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t>
  </si>
  <si>
    <t>Cash and Cash Equivalents</t>
  </si>
  <si>
    <t>Cash and cash equivalents The company considers all highly liquid financial instruments with maturities of three months or less at the time of purchase to be cash equivalents. Periodically, the company’s cash balances in banks exceed federally insured limits.</t>
  </si>
  <si>
    <t>Loans and interest income</t>
  </si>
  <si>
    <t>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on fees paid to RMC for loans funded by the company are capitalized and amortized over the life of the loan on a straight-line method which approximates the effective interest method.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of the related collateral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company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company charges off uncollectible loans and related receivables directly to the allowance account once it is determined the full amount is not collectible.</t>
  </si>
  <si>
    <t>Real estate owned (REO)</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On June 16, 2016, the Financial Accounting Standards Board (FASB) issued Accounting Standards Update 2016-13 (ASU 2016-13) Financial Instruments – Credit Losses: Measurement of Credit Losses on Financial Instruments (Topic 326), which introduces new guidance for the accounting for credit losses on instruments within its scope. ASU 2016-13 introduces an approach based on expected losses to estimate credit losses on certain types of financial instruments, including loans. It also modifies the impairment model for available-for-sale (AFS) debt securities and provides for a simplified accounting model for purchased financial assets with credit deterioration since their origination. ASU 2016-13’s approach, referred to as the current expected credit losses (CECL) model, applies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ASU 2016-13 does not prescribe a specific method to make the estimate so its application will require significant judgment. Generally, the initial estimate of the ECL and subsequent changes in the estimate will be reported in current earnings. The ECL will be recorded through an allowance for loan losses (ALL) in the statement of financial position. ASU 2016-13 will be effective for SEC filers in fiscal years beginning after December 15, 2019, including interim periods within those fiscal years. Early adoption is permitted as of fiscal years beginning after December 15, 2018 including interim periods within those fiscal years. RMC is evaluating the impact of ASU 2016-13 on the credit analytics and other process used in establishing the Allowance for Loan Losses. The initial – and preliminary conclusion – is that, because RMI IX is a real estate based lender, relying primarily on low LTV’s/significant protective equity in making the lending decision, the impact on reported financial position and results of operations will not be material to the financial position or results from operations of the company.</t>
  </si>
  <si>
    <t>Manager and Other Related Parties (Tables)</t>
  </si>
  <si>
    <t>Schedule of Accounts, Notes, Loans and Financing Receivable</t>
  </si>
  <si>
    <t xml:space="preserve">Formation loan transactions are presented in the following table at June 30, 2016.
Six months ended
Since Inception
Balance, January 1
$
1,741,741
$
—
Formation loan advances to RMC
415,836
2,614,318
Payments received from RMC
—
(445,123
)
Early withdrawal penalties applied
—
(11,618
)
Balance, June 30
$
2,157,577
$
2,157,577
Subscription proceeds since inception
$
37,252,394
Formation loan advance rate
7
% </t>
  </si>
  <si>
    <t>Formation Loan, Future Minimum Payments</t>
  </si>
  <si>
    <t>The future minimum payments on the formation loan are presented in the following table as of June 30, 2016.
2016
$
174,174
2017
174,174
2018
174,174
2019
174,174
2020
174,174
Thereafter
1,286,707
Total
$
2,157,577</t>
  </si>
  <si>
    <t>Asset Management Fee Activities</t>
  </si>
  <si>
    <t>Asset management fees paid to RMC are presented in the following table for the three and six months ended June 30.
Three months ended June 30,
Six months ended June 30,
2016
2015
2016
2015
Maximum chargeable by RMC
$
65,529
$
48,188
$
125,636
$
92,338
Waived by RMC
(65,529
)
(48,188
)
(125,636
)
(92,338
)
Charged
$
—
$
—
$
—
$
—</t>
  </si>
  <si>
    <t>Syndication Costs</t>
  </si>
  <si>
    <t>Organization and offering expenses (O &amp; O expenses) are summarized in the following table for the six months ended June 30, 2016 and 2015.
2016
2015
Balance, January 1
$
1,279,525
$
953,271
O&amp;O expenses reimbursed to RMC
251,944
177,318
Early withdrawal penalties applied (1)
—
(201
)
O&amp;O expenses allocated
—
—
O&amp;O expenses reimbursed by RMC (2)
(15,210
)
—
Balance, June 30
$
1,516,259
$
1,130,388
Gross proceeds admitted
$
35,742,794
$
25,119,735
Percent reimbursed to RMC
4.5
%
4.5
%
O &amp; O expenses incurred by RMC, RMI IX inception to date
$
4,797,219
$
3,215,205
O &amp; O expenses incurred by RMC and remaining to be reimbursed to RMC
$
3,188,794
$
1,130,388
(1)
Early withdrawal penalties collected are applied to the next installment of principal due under the formation loan and to reduce the amount owed RMC for O&amp;O expenses. The amounts credited will be determined by the ratio between the amount of the formation loan and the amount of offering costs incurred by the company.
(2)
RMC reimburses the company for any unallocated O&amp;O expenses on units redeemed.</t>
  </si>
  <si>
    <t>Loans (Tables)</t>
  </si>
  <si>
    <t>Secured Loan Principal Transactions</t>
  </si>
  <si>
    <t>Secured loan transactions are summarized in the following table for the six months ended June 30.
2016
2015
Principal, January 1
$
27,360,138
$
19,185,660
Loans funded
70,000
—
Loans acquired from affiliates
14,097,500
9,017,393
Principal payments received
(10,505,673
)
(6,044,849
)
Principal, June 30
$
31,021,965
$
22,158,204</t>
  </si>
  <si>
    <t>Secured Loans Characteristics</t>
  </si>
  <si>
    <t>Secured loans had the characteristics presented in the following table.
June 30,
December 31,
2016
2015
Number of secured loans
85
75
Secured loans – principal
$
31,021,965
$
27,360,138
Secured loans – lowest interest rate (fixed)
7.3
%
7.5
%
Secured loans – highest interest rate (fixed)
10.0
%
10.0
%
Average secured loan – principal
$
364,964
$
364,801
Average principal as percent of total principal
1.2
%
1.3
%
Average principal as percent of members’ capital
1.1
%
1.3
%
Average principal as percent of total assets
1.0
%
1.2
%
Largest secured loan – principal
$
1,094,978
$
1,200,000
Largest principal as percent of total principal
3.5
%
4.4
%
Largest principal as percent of members’ capital
3.2
%
4.2
%
Largest principal as percent of total assets
3.1
%
4.1
%
Smallest secured loan – principal
$
26,929
$
45,906
Smallest principal as percent of total principal
0.1
%
0.2
%
Smallest principal as percent of members’ capital
0.1
%
0.2
%
Smallest principal as percent of total assets
0.1
%
0.2
%
Number of counties where security is located (all California)
17
17
Largest percentage of principal in one county
22.5
%
32.3
%
Number of secured loans in foreclosure
1
1
Secured loans in foreclosure – principal
$
191,411
$
191,772
Number of secured loans with an interest reserve
—
—
Interest reserves
$
—
$
—</t>
  </si>
  <si>
    <t>Secured Loans by Lien Position in the Collateral</t>
  </si>
  <si>
    <t>Secured loans had the lien positions presented in the following table.
June 30, 2016
December 31, 2015
Loans
Principal
Percent
Loans
Principal
Percent
First trust deeds
64
$
24,620,008
79
%
59
$
21,204,614
77
%
Second trust deeds
21
6,401,957
21
16
6,155,524
23
Total secured loans
85
31,021,965
100
%
75
27,360,138
100
%
Liens due other lenders at loan closing
11,266,238
9,564,255
Total debt
$
42,288,203
$
36,924,393
Appraised property value at loan closing
$
88,023,793
$
71,836,840
Percent of total debt to appraised values (LTV) at loan closing (1)
52.9
%
54.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June 30, 2016
December 31, 2015
Loans
Principal
Percent
Loans
Principal
Percent
Single family (2)
65
$
21,130,584
68
%
58
$
19,664,462
72
%
Multi-family
4
2,203,729
7
4
2,266,402
8
Commercial
16
7,687,652
25
13
5,429,274
20
Total secured loan balance
85
$
31,021,965
100
%
75
$
27,360,138
100
%
(2)
Single family property type as of June 30, 2016 consists of 11 loans with principal of $3,606,149 that are owner occupied and 54 loans with principal of $17,524,435 that are non-owner occupied. At December 31, 2015, single family property consisted of six loans with principal of $2,098,628 that were owner occupied and 52 loans with principal of $17,565,834 that were non-owner occupied.</t>
  </si>
  <si>
    <t>Past Due Financing Receivables</t>
  </si>
  <si>
    <t>Secured loans summarized by payment delinquency are presented in the following table.
June 30, 2016
December 31, 2015
Loans
Amount
Loans
Amount
Past Due
30-89 days
1
$
444,912
1
$
318,020
90-179 days
—
—
—
—
180 or more days
—
—
—
—
Total past due
1
444,912
1
318,020
Current
84
30,577,053
74
27,042,118
Total secured loan balance
85
$
31,021,965
75
$
27,360,138</t>
  </si>
  <si>
    <t>Secured Loans Scheduled Maturities</t>
  </si>
  <si>
    <t>Secured loans are scheduled to mature as presented in the following table.
Scheduled maturities, as of June 30, 2016
Loans
Principal
Percent
2016 (3)
12
$
5,265,537
17
%
2017
14
5,244,908
17
2018
17
6,923,385
22
2019
20
7,740,829
25
2020
13
3,260,349
10
2021
6
2,179,799
7
Thereafter
2
215,747
1
Total future maturities
84
30,830,554
99
Matured as of June 30, 2016 (4)
1
191,411
1
Total secured loan balance
85
$
31,021,965
100
%
(3)
Loans maturing in 2016 from July 1 to December 31.
(4)
Loan matured in June of 2016 and an extension is being negotiated.</t>
  </si>
  <si>
    <t>Secured Loans Distributed within California</t>
  </si>
  <si>
    <t xml:space="preserve">The distribution of secured loans outstanding by California counties is presented in the following table.
June 30, 2016
December 31, 2015
Principal
Percent
Principal
Percent
San Francisco Bay Area
Alameda
$
5,213,538
16.8
%
$
5,121,849
18.7
%
San Mateo
4,224,652
13.6
3,057,222
11.2
San Francisco
3,597,950
11.6
3,885,098
14.2
Solano
1,823,177
5.9
—
—
Contra Costa
1,778,016
5.7
1,303,036
4.7
Santa Clara
1,372,922
4.5
1,383,633
4.9
Marin
378,268
1.2
379,758
1.5
Sonoma
26,929
0.1
45,906
0.2
18,415,452
59.4
15,176,502
55.4
Other Northern California
Monterey
2,026,415
6.5
559,304
2.1
Placer
1,077,748
3.5
359,118
1.3
Yolo
166,570
0.5
174,927
0.6
San Joaquin
158,950
0.5
159,533
0.6
Sacramento
—
—
214,607
0.8
3,429,683
11.0
1,467,489
5.4
Northern California Total
21,845,135
70.4
16,643,991
60.8
Los Angeles &amp; Coastal
Los Angeles
6,982,032
22.5
8,841,419
32.3
San Diego
800,921
2.6
593,019
2.2
Orange
497,735
1.6
747,708
2.7
8,280,688
26.7
10,182,146
37.2
Other Southern California
Riverside
760,751
2.5
397,973
1.5
San Bernardino
135,391
0.4
136,028
0.5
896,142
2.9
534,001
2.0
Southern California Total
9,176,830
29.6
10,716,147
39.2
Total Secured Loans
$
31,021,965
100.0
%
$
27,360,138
100.0
% </t>
  </si>
  <si>
    <t>Note 1 - Organization and General (Detail)</t>
  </si>
  <si>
    <t>Jun. 30, 2016USD ($)shares</t>
  </si>
  <si>
    <t>Jun. 30, 2016USD ($)Unitshares</t>
  </si>
  <si>
    <t>Dec. 31, 2015USD ($)</t>
  </si>
  <si>
    <t>Organization and General (Details) [Line Items]</t>
  </si>
  <si>
    <t>Base Percentage of Aggregate Capital Accounts for Required Contribution</t>
  </si>
  <si>
    <t>Capital Units, Authorized</t>
  </si>
  <si>
    <t>Members or partners capital, description</t>
  </si>
  <si>
    <t>Cash available for distribution at the end of each calendar month is allocated ninety-nine percent (99%) to the members and one percent (1%) to the manager.</t>
  </si>
  <si>
    <t>Unit Redemption Program, Years After Purchase</t>
  </si>
  <si>
    <t>1 year</t>
  </si>
  <si>
    <t>Maximum Capital Units for Redemption Per Quarter Per Individual | Unit</t>
  </si>
  <si>
    <t>Maximum Percentage of Members Outstanding Units for Redemption Per Quarter Per Individual</t>
  </si>
  <si>
    <t>25.00%</t>
  </si>
  <si>
    <t>Maximum Percentage of Weighted Average Number of Members Outstanding Units During Twelve Months for Redemption</t>
  </si>
  <si>
    <t>5.00%</t>
  </si>
  <si>
    <t>Loans Receivable, Amortization Term</t>
  </si>
  <si>
    <t>30 years</t>
  </si>
  <si>
    <t>Loans Receivable, Term</t>
  </si>
  <si>
    <t>5 years</t>
  </si>
  <si>
    <t>Percentage of offering proceeds</t>
  </si>
  <si>
    <t>7.00%</t>
  </si>
  <si>
    <t>Reimbursement as a percentage of member's original purchase price</t>
  </si>
  <si>
    <t>0.45%</t>
  </si>
  <si>
    <t>Percentage of original purchase price, quarterly installment percentage</t>
  </si>
  <si>
    <t>0.1125%</t>
  </si>
  <si>
    <t>Maximum [Member]</t>
  </si>
  <si>
    <t>15 years</t>
  </si>
  <si>
    <t>Percentage of reimbursement of organization and offering expenses</t>
  </si>
  <si>
    <t>4.50%</t>
  </si>
  <si>
    <t>Reimbursement threshold</t>
  </si>
  <si>
    <t>Maximum of forty such quarters</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IPO [Member] | Member Units [Member]</t>
  </si>
  <si>
    <t>Capital Units, Authorized (in Shares) | shares</t>
  </si>
  <si>
    <t>Offering period, description</t>
  </si>
  <si>
    <t>In June 2016, the company’s Registration Statement on Form S-11 filed with SEC (SEC File No. 333-208315) to offer up to 120,000,000 units ($120,000,000) to the public and 20,000,000 units ($20,000,000) to its members pursuant to our distribution reinvestment plan (DRIP) became effective and is effective for up to three (3) years thereafter.</t>
  </si>
  <si>
    <t>Dividend Reinvestment Plan [Member] | Member Units [Member]</t>
  </si>
  <si>
    <t>Manager Supplemental Contributed Member Capital [Member]</t>
  </si>
  <si>
    <t>0.10%</t>
  </si>
  <si>
    <t>Note 2 - Summary of Significant Accounting Policies (Detail)</t>
  </si>
  <si>
    <t>Jun. 30, 2016Approach</t>
  </si>
  <si>
    <t>Estimating Real Property Value, Number of Approaches</t>
  </si>
  <si>
    <t>Interest Reserve Minimum Length</t>
  </si>
  <si>
    <t>Interest Reserve Maximum Length</t>
  </si>
  <si>
    <t>2 years</t>
  </si>
  <si>
    <t>Note 3 - Managers and Other Related Parties (Detail) - USD ($)</t>
  </si>
  <si>
    <t>Managers and Other Related Parties (Details) [Line Items]</t>
  </si>
  <si>
    <t>Managers Share of Profits or Losses</t>
  </si>
  <si>
    <t>Managers (1%), Net income</t>
  </si>
  <si>
    <t>Principal amount of formation loan outstanding, payment period</t>
  </si>
  <si>
    <t>10 years</t>
  </si>
  <si>
    <t>Loan Brokerage Commission Percent Minimum</t>
  </si>
  <si>
    <t>2.00%</t>
  </si>
  <si>
    <t>Loan Brokerage Commission Percent Maximum</t>
  </si>
  <si>
    <t>Loan Brokerage Commissions, Maximum Percent of Assets</t>
  </si>
  <si>
    <t>4.00%</t>
  </si>
  <si>
    <t>Fees and Commissions</t>
  </si>
  <si>
    <t>Fees and Commissions, Other</t>
  </si>
  <si>
    <t>Administrative Fees, Percentage</t>
  </si>
  <si>
    <t>Payment for Administrative Fees</t>
  </si>
  <si>
    <t>Administrative Fees, Waived</t>
  </si>
  <si>
    <t>Mortgage Servicing Fees Waived</t>
  </si>
  <si>
    <t>Management Fee, Percentage</t>
  </si>
  <si>
    <t>0.75%</t>
  </si>
  <si>
    <t>Working Capital Reserve, Percentage</t>
  </si>
  <si>
    <t>Costs from Redwood Mortgage Corp.</t>
  </si>
  <si>
    <t>Servicing Fees, Percentage</t>
  </si>
  <si>
    <t>0.25%</t>
  </si>
  <si>
    <t>Management [Member]</t>
  </si>
  <si>
    <t>Related Party Transaction, Amounts of Transaction</t>
  </si>
  <si>
    <t>RMC [Member]</t>
  </si>
  <si>
    <t>Annualized Distribution Rate</t>
  </si>
  <si>
    <t>6.50%</t>
  </si>
  <si>
    <t>Percentage of member's capital account</t>
  </si>
  <si>
    <t>Member's capital account, allocation period</t>
  </si>
  <si>
    <t>Fees collected by Redwood Mortgage Corp.</t>
  </si>
  <si>
    <t>RMC [Member] | Professional Fees Reimbursed [Member]</t>
  </si>
  <si>
    <t>Note 3 - Managers and Other Related Parties (Details) - Formation Loan - Transactions (Detail) - USD ($)</t>
  </si>
  <si>
    <t>81 Months Ended</t>
  </si>
  <si>
    <t>Formation Loan Transactions [Abstract]</t>
  </si>
  <si>
    <t>Balance, January 1</t>
  </si>
  <si>
    <t>Formation loan advances to RMC</t>
  </si>
  <si>
    <t>Payments received from RMC</t>
  </si>
  <si>
    <t>Early withdrawal penalties applied</t>
  </si>
  <si>
    <t>Balance, June 30</t>
  </si>
  <si>
    <t>Subscription proceeds since inception</t>
  </si>
  <si>
    <t>Formation loan advance rate</t>
  </si>
  <si>
    <t>Note 3 - Managers and Other Related Parties (Details) - Formation Loan - Future Minimum Payments (Detail) - USD ($)</t>
  </si>
  <si>
    <t>Formation Loan Future Minimum Payments [Abstract]</t>
  </si>
  <si>
    <t>Thereafter</t>
  </si>
  <si>
    <t>Total</t>
  </si>
  <si>
    <t>Note 3 - Managers and Other Related Parties - Asset Management Fee Activities (Detail) - USD ($)</t>
  </si>
  <si>
    <t>Asset Management Fee Activities [Abstract]</t>
  </si>
  <si>
    <t>Maximum chargeable by RMC</t>
  </si>
  <si>
    <t>Waived by RMC</t>
  </si>
  <si>
    <t>Note 3 - Managers and Other Related Parties (Details) - Syndication Costs (Detail) - USD ($)</t>
  </si>
  <si>
    <t>Managers and Other Related Parties (Details) - Syndication Costs [Line Items]</t>
  </si>
  <si>
    <t>O&amp;O expenses reimbursed to RMC</t>
  </si>
  <si>
    <t>[1]</t>
  </si>
  <si>
    <t>O&amp;O expenses reimbursed by RMC</t>
  </si>
  <si>
    <t>[2]</t>
  </si>
  <si>
    <t>Percent reimbursed to RMC</t>
  </si>
  <si>
    <t>O &amp; O expenses incurred by RMC, RMI IX inception to date</t>
  </si>
  <si>
    <t>O &amp; O expenses incurred by RMC and remaining to be reimbursed to RMC</t>
  </si>
  <si>
    <t>Current Offering [Member]</t>
  </si>
  <si>
    <t>Gross proceeds admitted</t>
  </si>
  <si>
    <t>Early withdrawal penalties collected are applied to the next installment of principal due under the formation loan and to reduce the amount owed RMC for O&amp;O expenses.  The amounts credited will be determined by the ratio between the amount of the formation loan and the amount of offering costs incurred by the company.</t>
  </si>
  <si>
    <t>RMC reimburses the company for any unallocated O&amp;O expenses on units redeemed.</t>
  </si>
  <si>
    <t>Note 4 - Loans (Details)</t>
  </si>
  <si>
    <t>12 Months Ended</t>
  </si>
  <si>
    <t>Jun. 30, 2016USD ($)LoanMortgageLoan</t>
  </si>
  <si>
    <t>Dec. 31, 2015USD ($)LoanMortgageLoan</t>
  </si>
  <si>
    <t>Jun. 30, 2015USD ($)</t>
  </si>
  <si>
    <t>Dec. 31, 2014USD ($)</t>
  </si>
  <si>
    <t>Loans (Details) [Line Items]</t>
  </si>
  <si>
    <t>Loans Receivable Number of Loans | Loan</t>
  </si>
  <si>
    <t>Loans Receivable, Number of Interest Only Loans | Loan</t>
  </si>
  <si>
    <t>Loans Receivable Largest Loan (in Dollars)</t>
  </si>
  <si>
    <t>Loans Receivable, Percent of Total</t>
  </si>
  <si>
    <t>Financing Receivable, Recorded Investment, Nonaccrual Status (in Dollars)</t>
  </si>
  <si>
    <t>Impaired Financing Receivable, with No Related Allowance, Recorded Investment (in Dollars)</t>
  </si>
  <si>
    <t>Mortgage Loans on Real Estate, Number of Loans | MortgageLoan</t>
  </si>
  <si>
    <t>Percentage of Loan Portfolio Limited for Funding of Construction Loans</t>
  </si>
  <si>
    <t>10.00%</t>
  </si>
  <si>
    <t>Mortgage Loans on Real Estate, Commercial and Consumer, Net (in Dollars)</t>
  </si>
  <si>
    <t>Percentage of Loan Portfolio Limited for Funding of Rehabilitation Loans</t>
  </si>
  <si>
    <t>15.00%</t>
  </si>
  <si>
    <t>Construction Loans [Member]</t>
  </si>
  <si>
    <t>Outstanding commitments fund</t>
  </si>
  <si>
    <t>Rehabilitation Loans [Member]</t>
  </si>
  <si>
    <t>Renewals [Member]</t>
  </si>
  <si>
    <t>Fair Value, Measurements, Nonrecurring [Member]</t>
  </si>
  <si>
    <t>Financing Receivable, Modifications, Number of Contracts | Loan</t>
  </si>
  <si>
    <t>Five Years Or Less Term Loans [Member]</t>
  </si>
  <si>
    <t>Loans Receivable, Percent of Aggregate Principal</t>
  </si>
  <si>
    <t>Interest Only Payment Loans [Member]</t>
  </si>
  <si>
    <t>32.00%</t>
  </si>
  <si>
    <t>Largest Loan [Member]</t>
  </si>
  <si>
    <t>3.50%</t>
  </si>
  <si>
    <t>Loans Receivable, Percent of Assets</t>
  </si>
  <si>
    <t>3.10%</t>
  </si>
  <si>
    <t>Loans Receivable, Yield of Loan Acquired</t>
  </si>
  <si>
    <t>9.25%</t>
  </si>
  <si>
    <t>Loans Receivable Maturity Date</t>
  </si>
  <si>
    <t>Jan. 1,
		2021</t>
  </si>
  <si>
    <t>Minimum [Member]</t>
  </si>
  <si>
    <t>Loans Receivable, Remaining Term</t>
  </si>
  <si>
    <t>Note 4 - Loans (Details) - Secured Loan Principal Transactions (Detail) - USD ($)</t>
  </si>
  <si>
    <t>Debt Instruments [Abstract]</t>
  </si>
  <si>
    <t>Principal, January 1</t>
  </si>
  <si>
    <t>Loans funded</t>
  </si>
  <si>
    <t>Loans acquired from affiliates</t>
  </si>
  <si>
    <t>Principal payments received</t>
  </si>
  <si>
    <t>Principal, June 30</t>
  </si>
  <si>
    <t>Note 4 - Loans (Details) - Secured Loans Characteristics (Detail)</t>
  </si>
  <si>
    <t>Jun. 30, 2016USD ($)LoanCountryMortgageLoan</t>
  </si>
  <si>
    <t>Dec. 31, 2015USD ($)LoanCountryMortgageLoan</t>
  </si>
  <si>
    <t>Loans (Details) - Secured Loans Characteristics [Line Items]</t>
  </si>
  <si>
    <t>Number of secured loans | Loan</t>
  </si>
  <si>
    <t>Secured loans - principal (in Dollars)</t>
  </si>
  <si>
    <t>Average secured loan - principal (in Dollars)</t>
  </si>
  <si>
    <t>Average principal as percent of total principal</t>
  </si>
  <si>
    <t>1.20%</t>
  </si>
  <si>
    <t>1.30%</t>
  </si>
  <si>
    <t>Average principal as percent of members’ capital</t>
  </si>
  <si>
    <t>1.10%</t>
  </si>
  <si>
    <t>Average principal as percent of total assets</t>
  </si>
  <si>
    <t>Largest secured loan - principal (in Dollars)</t>
  </si>
  <si>
    <t>Largest principal as percent of total principal</t>
  </si>
  <si>
    <t>4.40%</t>
  </si>
  <si>
    <t>Largest principal as percent of members’ capital</t>
  </si>
  <si>
    <t>3.20%</t>
  </si>
  <si>
    <t>4.20%</t>
  </si>
  <si>
    <t>Largest principal as percent of total assets</t>
  </si>
  <si>
    <t>4.10%</t>
  </si>
  <si>
    <t>Smallest secured loan - principal (in Dollars)</t>
  </si>
  <si>
    <t>Smallest principal as percent of total principal</t>
  </si>
  <si>
    <t>0.20%</t>
  </si>
  <si>
    <t>Smallest principal as percent of members’ capital</t>
  </si>
  <si>
    <t>Smallest principal as percent of total assets</t>
  </si>
  <si>
    <t>Number of counties where security is located (all California) | Country</t>
  </si>
  <si>
    <t>Largest percentage of principal in one county</t>
  </si>
  <si>
    <t>22.50%</t>
  </si>
  <si>
    <t>32.30%</t>
  </si>
  <si>
    <t>Number of secured loans in foreclosure | MortgageLoan</t>
  </si>
  <si>
    <t>Secured loans in foreclosure - principal (in Dollars)</t>
  </si>
  <si>
    <t>Secured loans – interest rate (fixed)</t>
  </si>
  <si>
    <t>7.30%</t>
  </si>
  <si>
    <t>7.50%</t>
  </si>
  <si>
    <t>In Foreclosure [Member]</t>
  </si>
  <si>
    <t>Note 4 - Loans (Details) - Secured Loans by Lien Position in the Collateral (Detail)</t>
  </si>
  <si>
    <t>Jun. 30, 2016USD ($)MortgageLoan</t>
  </si>
  <si>
    <t>Dec. 31, 2015USD ($)MortgageLoan</t>
  </si>
  <si>
    <t>Loans (Details) - Secured Loans by Lien Position in the Collateral [Line Items]</t>
  </si>
  <si>
    <t>Number of loans | MortgageLoan</t>
  </si>
  <si>
    <t>Amount</t>
  </si>
  <si>
    <t>Liens due other lenders at loan closing</t>
  </si>
  <si>
    <t>Total debt</t>
  </si>
  <si>
    <t>Appraised property value at loan closing</t>
  </si>
  <si>
    <t>Percent of total debt to appraised values (LTV) at loan closing</t>
  </si>
  <si>
    <t>52.90%</t>
  </si>
  <si>
    <t>54.80%</t>
  </si>
  <si>
    <t>Percent of total</t>
  </si>
  <si>
    <t>First Trust Deeds [Member]</t>
  </si>
  <si>
    <t>79.00%</t>
  </si>
  <si>
    <t>77.00%</t>
  </si>
  <si>
    <t>Second Trust Deeds [Member]</t>
  </si>
  <si>
    <t>21.00%</t>
  </si>
  <si>
    <t>2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 (Detail)</t>
  </si>
  <si>
    <t>Note 4 - Loans (Details) - Secured Loans by Property Type [Line Items]</t>
  </si>
  <si>
    <t>Amount | $</t>
  </si>
  <si>
    <t>Single Family [Member]</t>
  </si>
  <si>
    <t>68.00%</t>
  </si>
  <si>
    <t>72.00%</t>
  </si>
  <si>
    <t>Multifamily [Member]</t>
  </si>
  <si>
    <t>8.00%</t>
  </si>
  <si>
    <t>Commercial [Member]</t>
  </si>
  <si>
    <t>20.00%</t>
  </si>
  <si>
    <t>Single family property type as of June 30, 2016 consists of 11 loans with principal of $3,606,149 that are owner occupied and 54 loans with principal of $17,524,435 that are non-owner occupied.  At December 31, 2015, single family property consisted of six loans with principal of $2,098,628 that were owner occupied and 52 loans with principal of $17,565,834 that were non-owner occupied.</t>
  </si>
  <si>
    <t>Note 4 - Loans (Details) - Secured Loans by Property Type (Parenthetical) (Detail)</t>
  </si>
  <si>
    <t>Mortgage Loans on Real Estate, Commercial and Consumer, Net (in Dollars) | $</t>
  </si>
  <si>
    <t>Single Family Property-Owner Occupied [Member]</t>
  </si>
  <si>
    <t>Single Family Property-NonOwner Occupied [Member]</t>
  </si>
  <si>
    <t>Note 4 - Loans (Details) - Past Due Financing Receivables (Detail)</t>
  </si>
  <si>
    <t>Jun. 30, 2016USD ($)Loan</t>
  </si>
  <si>
    <t>Dec. 31, 2015USD ($)Loan</t>
  </si>
  <si>
    <t>Financing Receivable, Recorded Investment, Past Due [Line Items]</t>
  </si>
  <si>
    <t>Number of loans | Loan</t>
  </si>
  <si>
    <t>Past Due 30-89 Days [Member]</t>
  </si>
  <si>
    <t>Total Past Due [Member]</t>
  </si>
  <si>
    <t>Current [Member]</t>
  </si>
  <si>
    <t>Note 4 - Loans (Details) - Secured Loans Scheduled Maturities (Detail)</t>
  </si>
  <si>
    <t>Secured Loans Scheduled Maturities [Abstract]</t>
  </si>
  <si>
    <t>2016 | Loan</t>
  </si>
  <si>
    <t>2017 | Loan</t>
  </si>
  <si>
    <t>2018 | Loan</t>
  </si>
  <si>
    <t>2019 | Loan</t>
  </si>
  <si>
    <t>2020 | Loan</t>
  </si>
  <si>
    <t>2021 | Loan</t>
  </si>
  <si>
    <t>Thereafter | Loan</t>
  </si>
  <si>
    <t>Matured as of June 30, 2016 | Loan</t>
  </si>
  <si>
    <t>Total secured loan balance | Loan</t>
  </si>
  <si>
    <t>2016 | $</t>
  </si>
  <si>
    <t>2017 | $</t>
  </si>
  <si>
    <t>2018 | $</t>
  </si>
  <si>
    <t>2019 | $</t>
  </si>
  <si>
    <t>2020 | $</t>
  </si>
  <si>
    <t>2021 | $</t>
  </si>
  <si>
    <t>Thereafter | $</t>
  </si>
  <si>
    <t>Principal | $</t>
  </si>
  <si>
    <t>Matured as of June 30, 2016 | $</t>
  </si>
  <si>
    <t>Total secured loan balance | $</t>
  </si>
  <si>
    <t>17.00%</t>
  </si>
  <si>
    <t>22.00%</t>
  </si>
  <si>
    <t>Percent to total</t>
  </si>
  <si>
    <t>Matured as of June 30, 2016</t>
  </si>
  <si>
    <t>Total secured loan balance</t>
  </si>
  <si>
    <t>Loans maturing in 2016 from July 1 to December 31.</t>
  </si>
  <si>
    <t>Loan matured in June of 2016 and an extension is being negotiated.</t>
  </si>
  <si>
    <t>Note 4 - Loans (Details) - Secured Loans Distributed Within California (Detail) - USD ($)</t>
  </si>
  <si>
    <t>Dec. 31, 2014</t>
  </si>
  <si>
    <t>Note 4 - Loans (Details) - Secured Loans Distributed Within California [Line Items]</t>
  </si>
  <si>
    <t>Alameda [Member]</t>
  </si>
  <si>
    <t>16.80%</t>
  </si>
  <si>
    <t>18.70%</t>
  </si>
  <si>
    <t>San Mateo [Member]</t>
  </si>
  <si>
    <t>13.60%</t>
  </si>
  <si>
    <t>11.20%</t>
  </si>
  <si>
    <t>San Francisco [Member]</t>
  </si>
  <si>
    <t>11.60%</t>
  </si>
  <si>
    <t>14.20%</t>
  </si>
  <si>
    <t>Solano [Member]</t>
  </si>
  <si>
    <t>5.90%</t>
  </si>
  <si>
    <t>Contra Costa [Member]</t>
  </si>
  <si>
    <t>5.70%</t>
  </si>
  <si>
    <t>4.70%</t>
  </si>
  <si>
    <t>Santa Clara [Member]</t>
  </si>
  <si>
    <t>4.90%</t>
  </si>
  <si>
    <t>Marin [Member]</t>
  </si>
  <si>
    <t>1.50%</t>
  </si>
  <si>
    <t>Sonoma [Member]</t>
  </si>
  <si>
    <t>San Francisco Bay Area [Member]</t>
  </si>
  <si>
    <t>59.40%</t>
  </si>
  <si>
    <t>55.40%</t>
  </si>
  <si>
    <t>Monterey [Member]</t>
  </si>
  <si>
    <t>2.10%</t>
  </si>
  <si>
    <t>Placer [Member]</t>
  </si>
  <si>
    <t>Yolo [Member]</t>
  </si>
  <si>
    <t>0.50%</t>
  </si>
  <si>
    <t>0.60%</t>
  </si>
  <si>
    <t>San Joaquin [Member]</t>
  </si>
  <si>
    <t>Sacramento [Member]</t>
  </si>
  <si>
    <t>0.80%</t>
  </si>
  <si>
    <t>Other Northern California [Member]</t>
  </si>
  <si>
    <t>11.00%</t>
  </si>
  <si>
    <t>5.40%</t>
  </si>
  <si>
    <t>Northern California [Member]</t>
  </si>
  <si>
    <t>70.40%</t>
  </si>
  <si>
    <t>60.80%</t>
  </si>
  <si>
    <t>Los Angeles [Member]</t>
  </si>
  <si>
    <t>San Diego [Member]</t>
  </si>
  <si>
    <t>2.60%</t>
  </si>
  <si>
    <t>2.20%</t>
  </si>
  <si>
    <t>Orange [Member]</t>
  </si>
  <si>
    <t>1.60%</t>
  </si>
  <si>
    <t>2.70%</t>
  </si>
  <si>
    <t>Los Angeles &amp; Coastal [Member]</t>
  </si>
  <si>
    <t>26.70%</t>
  </si>
  <si>
    <t>37.20%</t>
  </si>
  <si>
    <t>Riverside [Member]</t>
  </si>
  <si>
    <t>2.50%</t>
  </si>
  <si>
    <t>San Bernardino [Member]</t>
  </si>
  <si>
    <t>0.40%</t>
  </si>
  <si>
    <t>Other Southern California [Member]</t>
  </si>
  <si>
    <t>2.90%</t>
  </si>
  <si>
    <t>Southern California [Member]</t>
  </si>
  <si>
    <t>29.60%</t>
  </si>
  <si>
    <t>39.2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5">
        <v>14</v>
      </c>
    </row>
    <row r="10" spans="1:2">
      <c t="s" r="A10" s="4">
        <v>15</v>
      </c>
      <c t="s" r="B10" s="4">
        <v>16</v>
      </c>
    </row>
    <row r="11" spans="1:2">
      <c t="s" r="A11" s="4">
        <v>17</v>
      </c>
      <c t="n" r="B11" s="6">
        <v>1448038</v>
      </c>
    </row>
    <row r="12" spans="1:2">
      <c t="s" r="A12" s="4">
        <v>18</v>
      </c>
      <c t="s" r="B12" s="4">
        <v>19</v>
      </c>
    </row>
    <row r="13" spans="1:2">
      <c t="s" r="A13" s="4">
        <v>20</v>
      </c>
      <c t="s" r="B13" s="4">
        <v>21</v>
      </c>
    </row>
    <row r="14" spans="1:2">
      <c t="s" r="A14" s="4">
        <v>22</v>
      </c>
      <c t="n" r="B14"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v>
      </c>
      <c t="s" r="B1" s="2">
        <v>1</v>
      </c>
    </row>
    <row r="2" spans="1:2">
      <c t="s" r="B2" s="2">
        <v>24</v>
      </c>
    </row>
    <row r="3" spans="1:2">
      <c t="s" r="A3" s="3">
        <v>134</v>
      </c>
    </row>
    <row r="4" spans="1:2">
      <c t="s" r="A4" s="4">
        <v>28</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4</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r="1" spans="1:2">
      <c t="s" r="A1" s="1">
        <v>139</v>
      </c>
      <c t="s" r="B1" s="2">
        <v>1</v>
      </c>
    </row>
    <row r="2" spans="1:2">
      <c t="s" r="B2" s="2">
        <v>24</v>
      </c>
    </row>
    <row r="3" spans="1:2">
      <c t="s" r="A3" s="3">
        <v>140</v>
      </c>
    </row>
    <row r="4" spans="1:2">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4</v>
      </c>
    </row>
    <row r="3" spans="1:2">
      <c t="s" r="A3" s="3">
        <v>127</v>
      </c>
    </row>
    <row r="4" spans="1:2">
      <c t="s" r="A4" s="4">
        <v>143</v>
      </c>
      <c t="s" r="B4" s="4">
        <v>144</v>
      </c>
    </row>
    <row r="5" spans="1:2">
      <c t="s" r="A5" s="4">
        <v>145</v>
      </c>
      <c t="s" r="B5" s="4">
        <v>146</v>
      </c>
    </row>
    <row r="6" spans="1:2">
      <c t="s" r="A6" s="4">
        <v>147</v>
      </c>
      <c t="s" r="B6" s="4">
        <v>148</v>
      </c>
    </row>
    <row r="7" spans="1:2">
      <c t="s" r="A7" s="4">
        <v>149</v>
      </c>
      <c t="s" r="B7" s="4">
        <v>150</v>
      </c>
    </row>
    <row r="8" spans="1:2">
      <c t="s" r="A8" s="4">
        <v>151</v>
      </c>
      <c t="s" r="B8" s="4">
        <v>152</v>
      </c>
    </row>
    <row r="9" spans="1:2">
      <c t="s" r="A9" s="4">
        <v>153</v>
      </c>
      <c t="s" r="B9"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155</v>
      </c>
      <c t="s" r="B1" s="2">
        <v>1</v>
      </c>
    </row>
    <row r="2" spans="1:2">
      <c t="s" r="B2" s="2">
        <v>24</v>
      </c>
    </row>
    <row r="3" spans="1:2">
      <c t="s" r="A3" s="3">
        <v>132</v>
      </c>
    </row>
    <row r="4" spans="1:2">
      <c t="s" r="A4" s="4">
        <v>156</v>
      </c>
      <c t="s" r="B4" s="4">
        <v>157</v>
      </c>
    </row>
    <row r="5" spans="1:2">
      <c t="s" r="A5" s="4">
        <v>158</v>
      </c>
      <c t="s" r="B5" s="4">
        <v>159</v>
      </c>
    </row>
    <row r="6" spans="1:2">
      <c t="s" r="A6" s="4">
        <v>160</v>
      </c>
      <c t="s" r="B6" s="4">
        <v>161</v>
      </c>
    </row>
    <row r="7" spans="1:2">
      <c t="s" r="A7" s="4">
        <v>162</v>
      </c>
      <c t="s" r="B7"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t="s" r="A1" s="1">
        <v>164</v>
      </c>
      <c t="s" r="B1" s="2">
        <v>1</v>
      </c>
    </row>
    <row r="2" spans="1:2">
      <c t="s" r="B2" s="2">
        <v>24</v>
      </c>
    </row>
    <row r="3" spans="1:2">
      <c t="s" r="A3" s="3">
        <v>134</v>
      </c>
    </row>
    <row r="4" spans="1:2">
      <c t="s" r="A4" s="4">
        <v>165</v>
      </c>
      <c t="s" r="B4" s="4">
        <v>166</v>
      </c>
    </row>
    <row r="5" spans="1:2">
      <c t="s" r="A5" s="4">
        <v>167</v>
      </c>
      <c t="s" r="B5" s="4">
        <v>168</v>
      </c>
    </row>
    <row r="6" spans="1:2">
      <c t="s" r="A6" s="4">
        <v>169</v>
      </c>
      <c t="s" r="B6" s="4">
        <v>170</v>
      </c>
    </row>
    <row r="7" spans="1:2">
      <c t="s" r="A7" s="4">
        <v>171</v>
      </c>
      <c t="s" r="B7" s="4">
        <v>172</v>
      </c>
    </row>
    <row r="8" spans="1:2">
      <c t="s" r="A8" s="4">
        <v>173</v>
      </c>
      <c t="s" r="B8" s="4">
        <v>174</v>
      </c>
    </row>
    <row r="9" spans="1:2">
      <c t="s" r="A9" s="4">
        <v>175</v>
      </c>
      <c t="s" r="B9" s="4">
        <v>176</v>
      </c>
    </row>
    <row r="10" spans="1:2">
      <c t="s" r="A10" s="4">
        <v>177</v>
      </c>
      <c t="s" r="B10"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80"/>
    <col customWidth="1" max="5" min="5" width="14"/>
    <col customWidth="1" max="6" min="6" width="21"/>
  </cols>
  <sheetData>
    <row r="1" spans="1:6">
      <c t="s" r="A1" s="1">
        <v>179</v>
      </c>
      <c t="s" r="B1" s="2">
        <v>45</v>
      </c>
      <c t="s" r="D1" s="2">
        <v>1</v>
      </c>
    </row>
    <row r="2" spans="1:6">
      <c t="s" r="B2" s="2">
        <v>180</v>
      </c>
      <c t="s" r="C2" s="2">
        <v>46</v>
      </c>
      <c t="s" r="D2" s="2">
        <v>181</v>
      </c>
      <c t="s" r="E2" s="2">
        <v>46</v>
      </c>
      <c t="s" r="F2" s="2">
        <v>182</v>
      </c>
    </row>
    <row r="3" spans="1:6">
      <c t="s" r="A3" s="3">
        <v>183</v>
      </c>
    </row>
    <row r="4" spans="1:6">
      <c t="s" r="A4" s="4">
        <v>184</v>
      </c>
      <c t="s" r="B4" s="4">
        <v>65</v>
      </c>
      <c t="s" r="C4" s="4">
        <v>65</v>
      </c>
      <c t="s" r="D4" s="4">
        <v>65</v>
      </c>
      <c t="s" r="E4" s="4">
        <v>65</v>
      </c>
    </row>
    <row r="5" spans="1:6">
      <c t="s" r="A5" s="4">
        <v>185</v>
      </c>
      <c t="n" r="B5" s="7">
        <v>35849934</v>
      </c>
      <c t="n" r="D5" s="7">
        <v>35849934</v>
      </c>
      <c t="n" r="F5" s="7">
        <v>30171527</v>
      </c>
    </row>
    <row r="6" spans="1:6">
      <c t="s" r="A6" s="4">
        <v>186</v>
      </c>
      <c t="s" r="D6" s="4">
        <v>187</v>
      </c>
    </row>
    <row r="7" spans="1:6">
      <c t="s" r="A7" s="4">
        <v>62</v>
      </c>
      <c t="s" r="B7" s="4">
        <v>63</v>
      </c>
      <c t="s" r="C7" s="4">
        <v>63</v>
      </c>
      <c t="s" r="D7" s="4">
        <v>63</v>
      </c>
      <c t="s" r="E7" s="4">
        <v>63</v>
      </c>
    </row>
    <row r="8" spans="1:6">
      <c t="s" r="A8" s="4">
        <v>188</v>
      </c>
      <c t="s" r="D8" s="4">
        <v>189</v>
      </c>
    </row>
    <row r="9" spans="1:6">
      <c t="s" r="A9" s="4">
        <v>190</v>
      </c>
      <c t="n" r="D9" s="6">
        <v>100000</v>
      </c>
    </row>
    <row r="10" spans="1:6">
      <c t="s" r="A10" s="4">
        <v>191</v>
      </c>
      <c t="s" r="D10" s="4">
        <v>192</v>
      </c>
    </row>
    <row r="11" spans="1:6">
      <c t="s" r="A11" s="4">
        <v>193</v>
      </c>
      <c t="s" r="D11" s="4">
        <v>194</v>
      </c>
    </row>
    <row r="12" spans="1:6">
      <c t="s" r="A12" s="4">
        <v>195</v>
      </c>
      <c t="s" r="D12" s="4">
        <v>196</v>
      </c>
    </row>
    <row r="13" spans="1:6">
      <c t="s" r="A13" s="4">
        <v>197</v>
      </c>
      <c t="s" r="D13" s="4">
        <v>198</v>
      </c>
    </row>
    <row r="14" spans="1:6">
      <c t="s" r="A14" s="4">
        <v>199</v>
      </c>
      <c t="s" r="D14" s="4">
        <v>200</v>
      </c>
    </row>
    <row r="15" spans="1:6">
      <c t="s" r="A15" s="4">
        <v>201</v>
      </c>
      <c t="s" r="D15" s="4">
        <v>202</v>
      </c>
    </row>
    <row r="16" spans="1:6">
      <c t="s" r="A16" s="4">
        <v>203</v>
      </c>
      <c t="s" r="D16" s="4">
        <v>204</v>
      </c>
    </row>
    <row r="17" spans="1:6">
      <c t="s" r="A17" s="4">
        <v>205</v>
      </c>
    </row>
    <row r="18" spans="1:6">
      <c t="s" r="A18" s="3">
        <v>183</v>
      </c>
    </row>
    <row r="19" spans="1:6">
      <c t="s" r="A19" s="4">
        <v>197</v>
      </c>
      <c t="s" r="D19" s="4">
        <v>206</v>
      </c>
    </row>
    <row r="20" spans="1:6">
      <c t="s" r="A20" s="4">
        <v>207</v>
      </c>
      <c t="s" r="D20" s="4">
        <v>208</v>
      </c>
    </row>
    <row r="21" spans="1:6">
      <c t="s" r="A21" s="4">
        <v>209</v>
      </c>
      <c t="s" r="D21" s="4">
        <v>210</v>
      </c>
    </row>
    <row r="22" spans="1:6">
      <c t="s" r="A22" s="4">
        <v>211</v>
      </c>
    </row>
    <row r="23" spans="1:6">
      <c t="s" r="A23" s="3">
        <v>183</v>
      </c>
    </row>
    <row r="24" spans="1:6">
      <c t="s" r="A24" s="4">
        <v>212</v>
      </c>
      <c t="s" r="B24" s="4">
        <v>213</v>
      </c>
      <c t="s" r="D24" s="4">
        <v>213</v>
      </c>
    </row>
    <row r="25" spans="1:6">
      <c t="s" r="A25" s="4">
        <v>214</v>
      </c>
    </row>
    <row r="26" spans="1:6">
      <c t="s" r="A26" s="3">
        <v>183</v>
      </c>
    </row>
    <row r="27" spans="1:6">
      <c t="s" r="A27" s="4">
        <v>212</v>
      </c>
      <c t="s" r="B27" s="4">
        <v>215</v>
      </c>
      <c t="s" r="D27" s="4">
        <v>215</v>
      </c>
    </row>
    <row r="28" spans="1:6">
      <c t="s" r="A28" s="4">
        <v>216</v>
      </c>
    </row>
    <row r="29" spans="1:6">
      <c t="s" r="A29" s="3">
        <v>183</v>
      </c>
    </row>
    <row r="30" spans="1:6">
      <c t="s" r="A30" s="4">
        <v>212</v>
      </c>
      <c t="s" r="B30" s="4">
        <v>217</v>
      </c>
      <c t="s" r="D30" s="4">
        <v>217</v>
      </c>
    </row>
    <row r="31" spans="1:6">
      <c t="s" r="A31" s="4">
        <v>218</v>
      </c>
    </row>
    <row r="32" spans="1:6">
      <c t="s" r="A32" s="3">
        <v>183</v>
      </c>
    </row>
    <row r="33" spans="1:6">
      <c t="s" r="A33" s="4">
        <v>212</v>
      </c>
      <c t="s" r="B33" s="4">
        <v>219</v>
      </c>
      <c t="s" r="D33" s="4">
        <v>219</v>
      </c>
    </row>
    <row r="34" spans="1:6">
      <c t="s" r="A34" s="4">
        <v>220</v>
      </c>
    </row>
    <row r="35" spans="1:6">
      <c t="s" r="A35" s="3">
        <v>183</v>
      </c>
    </row>
    <row r="36" spans="1:6">
      <c t="s" r="A36" s="4">
        <v>212</v>
      </c>
      <c t="s" r="B36" s="4">
        <v>221</v>
      </c>
      <c t="s" r="D36" s="4">
        <v>221</v>
      </c>
    </row>
    <row r="37" spans="1:6">
      <c t="s" r="A37" s="4">
        <v>222</v>
      </c>
    </row>
    <row r="38" spans="1:6">
      <c t="s" r="A38" s="3">
        <v>183</v>
      </c>
    </row>
    <row r="39" spans="1:6">
      <c t="s" r="A39" s="4">
        <v>223</v>
      </c>
      <c t="n" r="B39" s="6">
        <v>120000000</v>
      </c>
      <c t="n" r="D39" s="6">
        <v>120000000</v>
      </c>
    </row>
    <row r="40" spans="1:6">
      <c t="s" r="A40" s="4">
        <v>185</v>
      </c>
      <c t="n" r="B40" s="7">
        <v>120000000</v>
      </c>
      <c t="n" r="D40" s="7">
        <v>120000000</v>
      </c>
    </row>
    <row r="41" spans="1:6">
      <c t="s" r="A41" s="4">
        <v>224</v>
      </c>
      <c t="s" r="D41" s="4">
        <v>225</v>
      </c>
    </row>
    <row r="42" spans="1:6">
      <c t="s" r="A42" s="4">
        <v>226</v>
      </c>
    </row>
    <row r="43" spans="1:6">
      <c t="s" r="A43" s="3">
        <v>183</v>
      </c>
    </row>
    <row r="44" spans="1:6">
      <c t="s" r="A44" s="4">
        <v>223</v>
      </c>
      <c t="n" r="B44" s="6">
        <v>20000000</v>
      </c>
      <c t="n" r="D44" s="6">
        <v>20000000</v>
      </c>
    </row>
    <row r="45" spans="1:6">
      <c t="s" r="A45" s="4">
        <v>185</v>
      </c>
      <c t="n" r="B45" s="7">
        <v>20000000</v>
      </c>
      <c t="n" r="D45" s="7">
        <v>20000000</v>
      </c>
    </row>
    <row r="46" spans="1:6">
      <c t="s" r="A46" s="4">
        <v>227</v>
      </c>
    </row>
    <row r="47" spans="1:6">
      <c t="s" r="A47" s="3">
        <v>183</v>
      </c>
    </row>
    <row r="48" spans="1:6">
      <c t="s" r="A48" s="4">
        <v>184</v>
      </c>
      <c t="s" r="D48" s="4">
        <v>22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2"/>
  </cols>
  <sheetData>
    <row r="1" spans="1:2">
      <c t="s" r="A1" s="1">
        <v>229</v>
      </c>
      <c t="s" r="B1" s="2">
        <v>1</v>
      </c>
    </row>
    <row r="2" spans="1:2">
      <c t="s" r="B2" s="2">
        <v>230</v>
      </c>
    </row>
    <row r="3" spans="1:2">
      <c t="s" r="A3" s="3">
        <v>127</v>
      </c>
    </row>
    <row r="4" spans="1:2">
      <c t="s" r="A4" s="4">
        <v>231</v>
      </c>
      <c t="n" r="B4" s="6">
        <v>3</v>
      </c>
    </row>
    <row r="5" spans="1:2">
      <c t="s" r="A5" s="4">
        <v>232</v>
      </c>
      <c t="s" r="B5" s="4">
        <v>189</v>
      </c>
    </row>
    <row r="6" spans="1:2">
      <c t="s" r="A6" s="4">
        <v>233</v>
      </c>
      <c t="s" r="B6"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35</v>
      </c>
      <c t="s" r="B1" s="2">
        <v>45</v>
      </c>
      <c t="s" r="D1" s="2">
        <v>1</v>
      </c>
    </row>
    <row r="2" spans="1:5">
      <c t="s" r="B2" s="2">
        <v>24</v>
      </c>
      <c t="s" r="C2" s="2">
        <v>46</v>
      </c>
      <c t="s" r="D2" s="2">
        <v>24</v>
      </c>
      <c t="s" r="E2" s="2">
        <v>46</v>
      </c>
    </row>
    <row r="3" spans="1:5">
      <c t="s" r="A3" s="3">
        <v>236</v>
      </c>
    </row>
    <row r="4" spans="1:5">
      <c t="s" r="A4" s="4">
        <v>237</v>
      </c>
      <c t="s" r="D4" s="4">
        <v>65</v>
      </c>
    </row>
    <row r="5" spans="1:5">
      <c t="s" r="A5" s="4">
        <v>238</v>
      </c>
      <c t="n" r="B5" s="7">
        <v>6134</v>
      </c>
      <c t="n" r="C5" s="7">
        <v>3809</v>
      </c>
      <c t="n" r="D5" s="7">
        <v>11836</v>
      </c>
      <c t="n" r="E5" s="7">
        <v>7310</v>
      </c>
    </row>
    <row r="6" spans="1:5">
      <c t="s" r="A6" s="4">
        <v>239</v>
      </c>
      <c t="s" r="D6" s="4">
        <v>240</v>
      </c>
    </row>
    <row r="7" spans="1:5">
      <c t="s" r="A7" s="4">
        <v>241</v>
      </c>
      <c t="s" r="B7" s="4">
        <v>242</v>
      </c>
      <c t="s" r="D7" s="4">
        <v>242</v>
      </c>
    </row>
    <row r="8" spans="1:5">
      <c t="s" r="A8" s="4">
        <v>243</v>
      </c>
      <c t="s" r="B8" s="4">
        <v>194</v>
      </c>
      <c t="s" r="D8" s="4">
        <v>194</v>
      </c>
    </row>
    <row r="9" spans="1:5">
      <c t="s" r="A9" s="4">
        <v>244</v>
      </c>
      <c t="s" r="B9" s="4">
        <v>245</v>
      </c>
      <c t="s" r="D9" s="4">
        <v>245</v>
      </c>
    </row>
    <row r="10" spans="1:5">
      <c t="s" r="A10" s="4">
        <v>246</v>
      </c>
      <c t="n" r="B10" s="7">
        <v>118380</v>
      </c>
      <c t="n" r="C10" s="6">
        <v>71603</v>
      </c>
      <c t="n" r="D10" s="7">
        <v>250467</v>
      </c>
      <c t="n" r="E10" s="6">
        <v>99528</v>
      </c>
    </row>
    <row r="11" spans="1:5">
      <c t="s" r="A11" s="4">
        <v>247</v>
      </c>
      <c t="n" r="B11" s="7">
        <v>18975</v>
      </c>
      <c t="n" r="C11" s="6">
        <v>12273</v>
      </c>
      <c t="n" r="D11" s="7">
        <v>41224</v>
      </c>
      <c t="n" r="E11" s="6">
        <v>16595</v>
      </c>
    </row>
    <row r="12" spans="1:5">
      <c t="s" r="A12" s="4">
        <v>248</v>
      </c>
      <c t="s" r="B12" s="4">
        <v>65</v>
      </c>
      <c t="s" r="D12" s="4">
        <v>65</v>
      </c>
    </row>
    <row r="13" spans="1:5">
      <c t="s" r="A13" s="4">
        <v>249</v>
      </c>
      <c t="n" r="B13" s="7">
        <v>0</v>
      </c>
      <c t="n" r="C13" s="6">
        <v>53574</v>
      </c>
      <c t="n" r="D13" s="7">
        <v>0</v>
      </c>
      <c t="n" r="E13" s="6">
        <v>90174</v>
      </c>
    </row>
    <row r="14" spans="1:5">
      <c t="s" r="A14" s="4">
        <v>250</v>
      </c>
      <c t="n" r="B14" s="6">
        <v>74250</v>
      </c>
      <c t="n" r="D14" s="6">
        <v>135175</v>
      </c>
    </row>
    <row r="15" spans="1:5">
      <c t="s" r="A15" s="4">
        <v>52</v>
      </c>
      <c t="n" r="B15" s="6">
        <v>18265</v>
      </c>
      <c t="n" r="C15" s="6">
        <v>13053</v>
      </c>
      <c t="n" r="D15" s="6">
        <v>35521</v>
      </c>
      <c t="n" r="E15" s="6">
        <v>25213</v>
      </c>
    </row>
    <row r="16" spans="1:5">
      <c t="s" r="A16" s="4">
        <v>251</v>
      </c>
      <c t="n" r="B16" s="7">
        <v>0</v>
      </c>
      <c t="n" r="C16" s="6">
        <v>0</v>
      </c>
      <c t="n" r="D16" s="7">
        <v>0</v>
      </c>
      <c t="n" r="E16" s="6">
        <v>0</v>
      </c>
    </row>
    <row r="17" spans="1:5">
      <c t="s" r="A17" s="4">
        <v>252</v>
      </c>
      <c t="s" r="B17" s="4">
        <v>253</v>
      </c>
      <c t="s" r="D17" s="4">
        <v>253</v>
      </c>
    </row>
    <row r="18" spans="1:5">
      <c t="s" r="A18" s="4">
        <v>254</v>
      </c>
      <c t="s" r="B18" s="4">
        <v>242</v>
      </c>
      <c t="s" r="D18" s="4">
        <v>242</v>
      </c>
    </row>
    <row r="19" spans="1:5">
      <c t="s" r="A19" s="4">
        <v>255</v>
      </c>
      <c t="n" r="E19" s="6">
        <v>36286</v>
      </c>
    </row>
    <row r="20" spans="1:5">
      <c t="s" r="A20" s="4">
        <v>205</v>
      </c>
    </row>
    <row r="21" spans="1:5">
      <c t="s" r="A21" s="3">
        <v>236</v>
      </c>
    </row>
    <row r="22" spans="1:5">
      <c t="s" r="A22" s="4">
        <v>256</v>
      </c>
      <c t="s" r="B22" s="4">
        <v>257</v>
      </c>
      <c t="s" r="D22" s="4">
        <v>257</v>
      </c>
    </row>
    <row r="23" spans="1:5">
      <c t="s" r="A23" s="4">
        <v>258</v>
      </c>
    </row>
    <row r="24" spans="1:5">
      <c t="s" r="A24" s="3">
        <v>236</v>
      </c>
    </row>
    <row r="25" spans="1:5">
      <c t="s" r="A25" s="4">
        <v>259</v>
      </c>
      <c t="n" r="B25" s="7">
        <v>407000</v>
      </c>
      <c t="n" r="C25" s="7">
        <v>107000</v>
      </c>
      <c t="n" r="D25" s="7">
        <v>642000</v>
      </c>
      <c t="n" r="E25" s="7">
        <v>184000</v>
      </c>
    </row>
    <row r="26" spans="1:5">
      <c t="s" r="A26" s="4">
        <v>260</v>
      </c>
    </row>
    <row r="27" spans="1:5">
      <c t="s" r="A27" s="3">
        <v>236</v>
      </c>
    </row>
    <row r="28" spans="1:5">
      <c t="s" r="A28" s="4">
        <v>261</v>
      </c>
      <c t="s" r="B28" s="4">
        <v>262</v>
      </c>
      <c t="s" r="C28" s="4">
        <v>262</v>
      </c>
      <c t="s" r="D28" s="4">
        <v>262</v>
      </c>
      <c t="s" r="E28" s="4">
        <v>262</v>
      </c>
    </row>
    <row r="29" spans="1:5">
      <c t="s" r="A29" s="4">
        <v>263</v>
      </c>
      <c t="s" r="D29" s="4">
        <v>202</v>
      </c>
    </row>
    <row r="30" spans="1:5">
      <c t="s" r="A30" s="4">
        <v>264</v>
      </c>
      <c t="s" r="D30" s="4">
        <v>240</v>
      </c>
    </row>
    <row r="31" spans="1:5">
      <c t="s" r="A31" s="4">
        <v>255</v>
      </c>
      <c t="n" r="B31" s="7">
        <v>63290</v>
      </c>
      <c t="n" r="C31" s="7">
        <v>34368</v>
      </c>
      <c t="n" r="D31" s="7">
        <v>121749</v>
      </c>
      <c t="n" r="E31" s="7">
        <v>70654</v>
      </c>
    </row>
    <row r="32" spans="1:5">
      <c t="s" r="A32" s="4">
        <v>265</v>
      </c>
      <c t="n" r="B32" s="6">
        <v>0</v>
      </c>
      <c t="n" r="C32" s="6">
        <v>0</v>
      </c>
      <c t="n" r="D32" s="6">
        <v>0</v>
      </c>
      <c t="n" r="E32" s="6">
        <v>36286</v>
      </c>
    </row>
    <row r="33" spans="1:5">
      <c t="s" r="A33" s="4">
        <v>266</v>
      </c>
    </row>
    <row r="34" spans="1:5">
      <c t="s" r="A34" s="3">
        <v>236</v>
      </c>
    </row>
    <row r="35" spans="1:5">
      <c t="s" r="A35" s="4">
        <v>259</v>
      </c>
      <c t="n" r="B35" s="7">
        <v>204285</v>
      </c>
      <c t="n" r="C35" s="7">
        <v>24010</v>
      </c>
      <c t="n" r="D35" s="7">
        <v>259674</v>
      </c>
      <c t="n" r="E35" s="7">
        <v>5754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67</v>
      </c>
      <c t="s" r="B1" s="2">
        <v>1</v>
      </c>
      <c t="s" r="C1" s="2">
        <v>268</v>
      </c>
    </row>
    <row r="2" spans="1:3">
      <c t="s" r="B2" s="2">
        <v>24</v>
      </c>
      <c t="s" r="C2" s="2">
        <v>24</v>
      </c>
    </row>
    <row r="3" spans="1:3">
      <c t="s" r="A3" s="3">
        <v>269</v>
      </c>
    </row>
    <row r="4" spans="1:3">
      <c t="s" r="A4" s="4">
        <v>270</v>
      </c>
      <c t="n" r="B4" s="7">
        <v>1741741</v>
      </c>
    </row>
    <row r="5" spans="1:3">
      <c t="s" r="A5" s="4">
        <v>271</v>
      </c>
      <c t="n" r="B5" s="6">
        <v>415836</v>
      </c>
      <c t="n" r="C5" s="7">
        <v>2614318</v>
      </c>
    </row>
    <row r="6" spans="1:3">
      <c t="s" r="A6" s="4">
        <v>272</v>
      </c>
      <c t="n" r="C6" s="6">
        <v>-445123</v>
      </c>
    </row>
    <row r="7" spans="1:3">
      <c t="s" r="A7" s="4">
        <v>273</v>
      </c>
      <c t="n" r="C7" s="6">
        <v>-11618</v>
      </c>
    </row>
    <row r="8" spans="1:3">
      <c t="s" r="A8" s="4">
        <v>274</v>
      </c>
      <c t="n" r="B8" s="7">
        <v>2157577</v>
      </c>
      <c t="n" r="C8" s="6">
        <v>2157577</v>
      </c>
    </row>
    <row r="9" spans="1:3">
      <c t="s" r="A9" s="4">
        <v>275</v>
      </c>
      <c t="n" r="C9" s="7">
        <v>37252394</v>
      </c>
    </row>
    <row r="10" spans="1:3">
      <c t="s" r="A10" s="4">
        <v>276</v>
      </c>
      <c t="s" r="C10"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3</v>
      </c>
      <c t="s" r="B1" s="2">
        <v>24</v>
      </c>
      <c t="s" r="C1" s="2">
        <v>25</v>
      </c>
    </row>
    <row r="2" spans="1:3">
      <c t="s" r="A2" s="3">
        <v>26</v>
      </c>
    </row>
    <row r="3" spans="1:3">
      <c t="s" r="A3" s="4">
        <v>27</v>
      </c>
      <c t="n" r="B3" s="7">
        <v>3889716</v>
      </c>
      <c t="n" r="C3" s="7">
        <v>1808839</v>
      </c>
    </row>
    <row r="4" spans="1:3">
      <c t="s" r="A4" s="3">
        <v>28</v>
      </c>
    </row>
    <row r="5" spans="1:3">
      <c t="s" r="A5" s="4">
        <v>29</v>
      </c>
      <c t="n" r="B5" s="6">
        <v>31021965</v>
      </c>
      <c t="n" r="C5" s="6">
        <v>27360138</v>
      </c>
    </row>
    <row r="6" spans="1:3">
      <c t="s" r="A6" s="4">
        <v>30</v>
      </c>
      <c t="n" r="B6" s="6">
        <v>21066</v>
      </c>
      <c t="n" r="C6" s="6">
        <v>22731</v>
      </c>
    </row>
    <row r="7" spans="1:3">
      <c t="s" r="A7" s="4">
        <v>31</v>
      </c>
      <c t="n" r="B7" s="6">
        <v>218817</v>
      </c>
      <c t="n" r="C7" s="6">
        <v>177209</v>
      </c>
    </row>
    <row r="8" spans="1:3">
      <c t="s" r="A8" s="4">
        <v>32</v>
      </c>
      <c t="n" r="B8" s="6">
        <v>31261848</v>
      </c>
      <c t="n" r="C8" s="6">
        <v>27560078</v>
      </c>
    </row>
    <row r="9" spans="1:3">
      <c t="s" r="A9" s="4">
        <v>33</v>
      </c>
      <c t="n" r="B9" s="6">
        <v>47014</v>
      </c>
      <c t="n" r="C9" s="6">
        <v>86398</v>
      </c>
    </row>
    <row r="10" spans="1:3">
      <c t="s" r="A10" s="4">
        <v>34</v>
      </c>
      <c t="n" r="B10" s="6">
        <v>31308862</v>
      </c>
      <c t="n" r="C10" s="6">
        <v>27646476</v>
      </c>
    </row>
    <row r="11" spans="1:3">
      <c t="s" r="A11" s="4">
        <v>35</v>
      </c>
      <c t="n" r="B11" s="6">
        <v>3541</v>
      </c>
    </row>
    <row r="12" spans="1:3">
      <c t="s" r="A12" s="4">
        <v>36</v>
      </c>
      <c t="n" r="B12" s="6">
        <v>35202119</v>
      </c>
      <c t="n" r="C12" s="6">
        <v>29455315</v>
      </c>
    </row>
    <row r="13" spans="1:3">
      <c t="s" r="A13" s="3">
        <v>37</v>
      </c>
    </row>
    <row r="14" spans="1:3">
      <c t="s" r="A14" s="4">
        <v>38</v>
      </c>
      <c t="n" r="B14" s="6">
        <v>162</v>
      </c>
      <c t="n" r="C14" s="6">
        <v>2664</v>
      </c>
    </row>
    <row r="15" spans="1:3">
      <c t="s" r="A15" s="4">
        <v>39</v>
      </c>
      <c t="n" r="B15" s="6">
        <v>1509600</v>
      </c>
      <c t="n" r="C15" s="6">
        <v>1022865</v>
      </c>
    </row>
    <row r="16" spans="1:3">
      <c t="s" r="A16" s="4">
        <v>40</v>
      </c>
      <c t="n" r="B16" s="6">
        <v>35849934</v>
      </c>
      <c t="n" r="C16" s="6">
        <v>30171527</v>
      </c>
    </row>
    <row r="17" spans="1:3">
      <c t="s" r="A17" s="4">
        <v>41</v>
      </c>
      <c t="n" r="B17" s="6">
        <v>-2157577</v>
      </c>
      <c t="n" r="C17" s="6">
        <v>-1741741</v>
      </c>
    </row>
    <row r="18" spans="1:3">
      <c t="s" r="A18" s="4">
        <v>42</v>
      </c>
      <c t="n" r="B18" s="6">
        <v>33692357</v>
      </c>
      <c t="n" r="C18" s="6">
        <v>28429786</v>
      </c>
    </row>
    <row r="19" spans="1:3">
      <c t="s" r="A19" s="4">
        <v>43</v>
      </c>
      <c t="n" r="B19" s="7">
        <v>35202119</v>
      </c>
      <c t="n" r="C19" s="7">
        <v>29455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4</v>
      </c>
      <c t="s" r="C1" s="2">
        <v>25</v>
      </c>
    </row>
    <row r="2" spans="1:3">
      <c t="s" r="A2" s="3">
        <v>278</v>
      </c>
    </row>
    <row r="3" spans="1:3">
      <c t="n" r="A3" s="6">
        <v>2016</v>
      </c>
      <c t="n" r="B3" s="7">
        <v>174174</v>
      </c>
    </row>
    <row r="4" spans="1:3">
      <c t="n" r="A4" s="6">
        <v>2017</v>
      </c>
      <c t="n" r="B4" s="6">
        <v>174174</v>
      </c>
    </row>
    <row r="5" spans="1:3">
      <c t="n" r="A5" s="6">
        <v>2018</v>
      </c>
      <c t="n" r="B5" s="6">
        <v>174174</v>
      </c>
    </row>
    <row r="6" spans="1:3">
      <c t="n" r="A6" s="6">
        <v>2019</v>
      </c>
      <c t="n" r="B6" s="6">
        <v>174174</v>
      </c>
    </row>
    <row r="7" spans="1:3">
      <c t="n" r="A7" s="6">
        <v>2020</v>
      </c>
      <c t="n" r="B7" s="6">
        <v>174174</v>
      </c>
    </row>
    <row r="8" spans="1:3">
      <c t="s" r="A8" s="4">
        <v>279</v>
      </c>
      <c t="n" r="B8" s="6">
        <v>1286707</v>
      </c>
    </row>
    <row r="9" spans="1:3">
      <c t="s" r="A9" s="4">
        <v>280</v>
      </c>
      <c t="n" r="B9" s="7">
        <v>2157577</v>
      </c>
      <c t="n" r="C9" s="7">
        <v>174174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45</v>
      </c>
      <c t="s" r="D1" s="2">
        <v>1</v>
      </c>
    </row>
    <row r="2" spans="1:5">
      <c t="s" r="B2" s="2">
        <v>24</v>
      </c>
      <c t="s" r="C2" s="2">
        <v>46</v>
      </c>
      <c t="s" r="D2" s="2">
        <v>24</v>
      </c>
      <c t="s" r="E2" s="2">
        <v>46</v>
      </c>
    </row>
    <row r="3" spans="1:5">
      <c t="s" r="A3" s="3">
        <v>282</v>
      </c>
    </row>
    <row r="4" spans="1:5">
      <c t="s" r="A4" s="4">
        <v>283</v>
      </c>
      <c t="n" r="B4" s="7">
        <v>65529</v>
      </c>
      <c t="n" r="C4" s="7">
        <v>48188</v>
      </c>
      <c t="n" r="D4" s="7">
        <v>125636</v>
      </c>
      <c t="n" r="E4" s="7">
        <v>92338</v>
      </c>
    </row>
    <row r="5" spans="1:5">
      <c t="s" r="A5" s="4">
        <v>284</v>
      </c>
      <c t="n" r="B5" s="7">
        <v>-65529</v>
      </c>
      <c t="n" r="C5" s="7">
        <v>-48188</v>
      </c>
      <c t="n" r="D5" s="7">
        <v>-125636</v>
      </c>
      <c t="n" r="E5" s="7">
        <v>-923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85</v>
      </c>
      <c t="s" r="C1" s="2">
        <v>1</v>
      </c>
    </row>
    <row r="2" spans="1:4">
      <c t="s" r="C2" s="2">
        <v>24</v>
      </c>
      <c t="s" r="D2" s="2">
        <v>46</v>
      </c>
    </row>
    <row r="3" spans="1:4">
      <c t="s" r="A3" s="3">
        <v>286</v>
      </c>
    </row>
    <row r="4" spans="1:4">
      <c t="s" r="A4" s="4">
        <v>270</v>
      </c>
      <c t="n" r="C4" s="7">
        <v>1279525</v>
      </c>
      <c t="n" r="D4" s="7">
        <v>953271</v>
      </c>
    </row>
    <row r="5" spans="1:4">
      <c t="s" r="A5" s="4">
        <v>287</v>
      </c>
      <c t="n" r="C5" s="6">
        <v>251944</v>
      </c>
      <c t="n" r="D5" s="6">
        <v>177318</v>
      </c>
    </row>
    <row r="6" spans="1:4">
      <c t="s" r="A6" s="4">
        <v>273</v>
      </c>
      <c t="s" r="B6" s="4">
        <v>288</v>
      </c>
      <c t="n" r="D6" s="6">
        <v>-201</v>
      </c>
    </row>
    <row r="7" spans="1:4">
      <c t="s" r="A7" s="4">
        <v>289</v>
      </c>
      <c t="s" r="B7" s="4">
        <v>290</v>
      </c>
      <c t="n" r="C7" s="6">
        <v>-15210</v>
      </c>
    </row>
    <row r="8" spans="1:4">
      <c t="s" r="A8" s="4">
        <v>274</v>
      </c>
      <c t="n" r="C8" s="7">
        <v>1516259</v>
      </c>
      <c t="n" r="D8" s="7">
        <v>1130388</v>
      </c>
    </row>
    <row r="9" spans="1:4">
      <c t="s" r="A9" s="4">
        <v>291</v>
      </c>
      <c t="s" r="C9" s="4">
        <v>208</v>
      </c>
      <c t="s" r="D9" s="4">
        <v>208</v>
      </c>
    </row>
    <row r="10" spans="1:4">
      <c t="s" r="A10" s="4">
        <v>292</v>
      </c>
      <c t="n" r="C10" s="7">
        <v>4797219</v>
      </c>
      <c t="n" r="D10" s="7">
        <v>3215205</v>
      </c>
    </row>
    <row r="11" spans="1:4">
      <c t="s" r="A11" s="4">
        <v>293</v>
      </c>
      <c t="n" r="C11" s="6">
        <v>3188794</v>
      </c>
      <c t="n" r="D11" s="6">
        <v>1130388</v>
      </c>
    </row>
    <row r="12" spans="1:4">
      <c t="s" r="A12" s="4">
        <v>294</v>
      </c>
    </row>
    <row r="13" spans="1:4">
      <c t="s" r="A13" s="3">
        <v>286</v>
      </c>
    </row>
    <row r="14" spans="1:4">
      <c t="s" r="A14" s="4">
        <v>295</v>
      </c>
      <c t="n" r="C14" s="7">
        <v>35742794</v>
      </c>
      <c t="n" r="D14" s="7">
        <v>25119735</v>
      </c>
    </row>
    <row r="15" spans="1:4">
      <c t="n" r="A15"/>
    </row>
    <row r="16" spans="1:4">
      <c t="s" r="A16" s="4">
        <v>288</v>
      </c>
      <c t="s" r="B16" s="4">
        <v>296</v>
      </c>
    </row>
    <row r="17" spans="1:4">
      <c t="s" r="A17" s="4">
        <v>290</v>
      </c>
      <c t="s" r="B17" s="4">
        <v>297</v>
      </c>
    </row>
  </sheetData>
  <mergeCells count="5">
    <mergeCell ref="A1:B2"/>
    <mergeCell ref="C1:D1"/>
    <mergeCell ref="A15:C15"/>
    <mergeCell ref="B16:C16"/>
    <mergeCell ref="B17:C1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s>
  <sheetData>
    <row r="1" spans="1:6">
      <c t="s" r="A1" s="1">
        <v>298</v>
      </c>
      <c t="s" r="B1" s="2">
        <v>45</v>
      </c>
      <c t="s" r="C1" s="2">
        <v>1</v>
      </c>
      <c t="s" r="D1" s="2">
        <v>299</v>
      </c>
    </row>
    <row r="2" spans="1:6">
      <c t="s" r="B2" s="2">
        <v>300</v>
      </c>
      <c t="s" r="C2" s="2">
        <v>300</v>
      </c>
      <c t="s" r="D2" s="2">
        <v>301</v>
      </c>
      <c t="s" r="E2" s="2">
        <v>302</v>
      </c>
      <c t="s" r="F2" s="2">
        <v>303</v>
      </c>
    </row>
    <row r="3" spans="1:6">
      <c t="s" r="A3" s="3">
        <v>304</v>
      </c>
    </row>
    <row r="4" spans="1:6">
      <c t="s" r="A4" s="4">
        <v>197</v>
      </c>
      <c t="s" r="C4" s="4">
        <v>198</v>
      </c>
    </row>
    <row r="5" spans="1:6">
      <c t="s" r="A5" s="4">
        <v>305</v>
      </c>
      <c t="n" r="B5" s="6">
        <v>85</v>
      </c>
      <c t="n" r="C5" s="6">
        <v>85</v>
      </c>
      <c t="n" r="D5" s="6">
        <v>75</v>
      </c>
    </row>
    <row r="6" spans="1:6">
      <c t="s" r="A6" s="4">
        <v>306</v>
      </c>
      <c t="n" r="B6" s="6">
        <v>21</v>
      </c>
      <c t="n" r="C6" s="6">
        <v>21</v>
      </c>
    </row>
    <row r="7" spans="1:6">
      <c t="s" r="A7" s="4">
        <v>195</v>
      </c>
      <c t="s" r="C7" s="4">
        <v>196</v>
      </c>
    </row>
    <row r="8" spans="1:6">
      <c t="s" r="A8" s="4">
        <v>307</v>
      </c>
      <c t="n" r="B8" s="7">
        <v>1094978</v>
      </c>
      <c t="n" r="C8" s="7">
        <v>1094978</v>
      </c>
      <c t="n" r="D8" s="7">
        <v>1200000</v>
      </c>
    </row>
    <row r="9" spans="1:6">
      <c t="s" r="A9" s="4">
        <v>308</v>
      </c>
      <c t="s" r="B9" s="4">
        <v>221</v>
      </c>
      <c t="s" r="C9" s="4">
        <v>221</v>
      </c>
      <c t="s" r="D9" s="4">
        <v>221</v>
      </c>
    </row>
    <row r="10" spans="1:6">
      <c t="s" r="A10" s="4">
        <v>309</v>
      </c>
      <c t="n" r="B10" s="7">
        <v>0</v>
      </c>
      <c t="n" r="C10" s="7">
        <v>0</v>
      </c>
      <c t="n" r="D10" s="7">
        <v>0</v>
      </c>
    </row>
    <row r="11" spans="1:6">
      <c t="s" r="A11" s="4">
        <v>310</v>
      </c>
      <c t="n" r="B11" s="7">
        <v>0</v>
      </c>
      <c t="n" r="C11" s="7">
        <v>0</v>
      </c>
      <c t="n" r="D11" s="7">
        <v>0</v>
      </c>
    </row>
    <row r="12" spans="1:6">
      <c t="s" r="A12" s="4">
        <v>311</v>
      </c>
      <c t="n" r="C12" s="6">
        <v>85</v>
      </c>
      <c t="n" r="D12" s="6">
        <v>75</v>
      </c>
    </row>
    <row r="13" spans="1:6">
      <c t="s" r="A13" s="4">
        <v>312</v>
      </c>
      <c t="s" r="B13" s="4">
        <v>313</v>
      </c>
      <c t="s" r="C13" s="4">
        <v>313</v>
      </c>
    </row>
    <row r="14" spans="1:6">
      <c t="s" r="A14" s="4">
        <v>314</v>
      </c>
      <c t="n" r="B14" s="7">
        <v>31021965</v>
      </c>
      <c t="n" r="C14" s="7">
        <v>31021965</v>
      </c>
      <c t="n" r="D14" s="7">
        <v>27360138</v>
      </c>
      <c t="n" r="E14" s="7">
        <v>22158204</v>
      </c>
      <c t="n" r="F14" s="7">
        <v>19185660</v>
      </c>
    </row>
    <row r="15" spans="1:6">
      <c t="s" r="A15" s="4">
        <v>315</v>
      </c>
      <c t="s" r="B15" s="4">
        <v>316</v>
      </c>
      <c t="s" r="C15" s="4">
        <v>316</v>
      </c>
    </row>
    <row r="16" spans="1:6">
      <c t="s" r="A16" s="4">
        <v>317</v>
      </c>
    </row>
    <row r="17" spans="1:6">
      <c t="s" r="A17" s="3">
        <v>304</v>
      </c>
    </row>
    <row r="18" spans="1:6">
      <c t="s" r="A18" s="4">
        <v>314</v>
      </c>
      <c t="n" r="B18" s="7">
        <v>0</v>
      </c>
      <c t="n" r="C18" s="7">
        <v>0</v>
      </c>
    </row>
    <row r="19" spans="1:6">
      <c t="s" r="A19" s="4">
        <v>318</v>
      </c>
      <c t="n" r="B19" s="6">
        <v>0</v>
      </c>
      <c t="n" r="C19" s="6">
        <v>0</v>
      </c>
    </row>
    <row r="20" spans="1:6">
      <c t="s" r="A20" s="4">
        <v>319</v>
      </c>
    </row>
    <row r="21" spans="1:6">
      <c t="s" r="A21" s="3">
        <v>304</v>
      </c>
    </row>
    <row r="22" spans="1:6">
      <c t="s" r="A22" s="4">
        <v>314</v>
      </c>
      <c t="n" r="B22" s="6">
        <v>0</v>
      </c>
      <c t="n" r="C22" s="6">
        <v>0</v>
      </c>
    </row>
    <row r="23" spans="1:6">
      <c t="s" r="A23" s="4">
        <v>318</v>
      </c>
      <c t="n" r="B23" s="7">
        <v>0</v>
      </c>
      <c t="n" r="C23" s="7">
        <v>0</v>
      </c>
    </row>
    <row r="24" spans="1:6">
      <c t="s" r="A24" s="4">
        <v>320</v>
      </c>
    </row>
    <row r="25" spans="1:6">
      <c t="s" r="A25" s="3">
        <v>304</v>
      </c>
    </row>
    <row r="26" spans="1:6">
      <c t="s" r="A26" s="4">
        <v>311</v>
      </c>
      <c t="n" r="B26" s="6">
        <v>0</v>
      </c>
      <c t="n" r="C26" s="6">
        <v>0</v>
      </c>
    </row>
    <row r="27" spans="1:6">
      <c t="s" r="A27" s="4">
        <v>321</v>
      </c>
    </row>
    <row r="28" spans="1:6">
      <c t="s" r="A28" s="3">
        <v>304</v>
      </c>
    </row>
    <row r="29" spans="1:6">
      <c t="s" r="A29" s="4">
        <v>322</v>
      </c>
      <c t="n" r="B29" s="6">
        <v>0</v>
      </c>
      <c t="n" r="C29" s="6">
        <v>0</v>
      </c>
    </row>
    <row r="30" spans="1:6">
      <c t="s" r="A30" s="4">
        <v>323</v>
      </c>
    </row>
    <row r="31" spans="1:6">
      <c t="s" r="A31" s="3">
        <v>304</v>
      </c>
    </row>
    <row r="32" spans="1:6">
      <c t="s" r="A32" s="4">
        <v>305</v>
      </c>
      <c t="n" r="B32" s="6">
        <v>80</v>
      </c>
      <c t="n" r="C32" s="6">
        <v>80</v>
      </c>
    </row>
    <row r="33" spans="1:6">
      <c t="s" r="A33" s="4">
        <v>324</v>
      </c>
      <c t="s" r="B33" s="4">
        <v>219</v>
      </c>
      <c t="s" r="C33" s="4">
        <v>219</v>
      </c>
    </row>
    <row r="34" spans="1:6">
      <c t="s" r="A34" s="4">
        <v>325</v>
      </c>
    </row>
    <row r="35" spans="1:6">
      <c t="s" r="A35" s="3">
        <v>304</v>
      </c>
    </row>
    <row r="36" spans="1:6">
      <c t="s" r="A36" s="4">
        <v>324</v>
      </c>
      <c t="s" r="B36" s="4">
        <v>326</v>
      </c>
      <c t="s" r="C36" s="4">
        <v>326</v>
      </c>
    </row>
    <row r="37" spans="1:6">
      <c t="s" r="A37" s="4">
        <v>327</v>
      </c>
    </row>
    <row r="38" spans="1:6">
      <c t="s" r="A38" s="3">
        <v>304</v>
      </c>
    </row>
    <row r="39" spans="1:6">
      <c t="s" r="A39" s="4">
        <v>307</v>
      </c>
      <c t="n" r="B39" s="7">
        <v>1094978</v>
      </c>
      <c t="n" r="C39" s="7">
        <v>1094978</v>
      </c>
    </row>
    <row r="40" spans="1:6">
      <c t="s" r="A40" s="4">
        <v>308</v>
      </c>
      <c t="s" r="B40" s="4">
        <v>328</v>
      </c>
      <c t="s" r="C40" s="4">
        <v>328</v>
      </c>
    </row>
    <row r="41" spans="1:6">
      <c t="s" r="A41" s="4">
        <v>329</v>
      </c>
      <c t="s" r="B41" s="4">
        <v>330</v>
      </c>
      <c t="s" r="C41" s="4">
        <v>330</v>
      </c>
    </row>
    <row r="42" spans="1:6">
      <c t="s" r="A42" s="4">
        <v>331</v>
      </c>
      <c t="s" r="B42" s="4">
        <v>332</v>
      </c>
      <c t="s" r="C42" s="4">
        <v>332</v>
      </c>
    </row>
    <row r="43" spans="1:6">
      <c t="s" r="A43" s="4">
        <v>333</v>
      </c>
      <c t="s" r="C43" s="4">
        <v>334</v>
      </c>
    </row>
    <row r="44" spans="1:6">
      <c t="s" r="A44" s="4">
        <v>335</v>
      </c>
    </row>
    <row r="45" spans="1:6">
      <c t="s" r="A45" s="3">
        <v>304</v>
      </c>
    </row>
    <row r="46" spans="1:6">
      <c t="s" r="A46" s="4">
        <v>336</v>
      </c>
      <c t="s" r="C46"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45</v>
      </c>
      <c t="s" r="D1" s="2">
        <v>1</v>
      </c>
    </row>
    <row r="2" spans="1:5">
      <c t="s" r="B2" s="2">
        <v>24</v>
      </c>
      <c t="s" r="C2" s="2">
        <v>46</v>
      </c>
      <c t="s" r="D2" s="2">
        <v>24</v>
      </c>
      <c t="s" r="E2" s="2">
        <v>46</v>
      </c>
    </row>
    <row r="3" spans="1:5">
      <c t="s" r="A3" s="3">
        <v>338</v>
      </c>
    </row>
    <row r="4" spans="1:5">
      <c t="s" r="A4" s="4">
        <v>339</v>
      </c>
      <c t="n" r="D4" s="7">
        <v>27360138</v>
      </c>
      <c t="n" r="E4" s="7">
        <v>19185660</v>
      </c>
    </row>
    <row r="5" spans="1:5">
      <c t="s" r="A5" s="4">
        <v>340</v>
      </c>
      <c t="n" r="D5" s="6">
        <v>70000</v>
      </c>
    </row>
    <row r="6" spans="1:5">
      <c t="s" r="A6" s="4">
        <v>341</v>
      </c>
      <c t="n" r="D6" s="6">
        <v>14097500</v>
      </c>
      <c t="n" r="E6" s="6">
        <v>9017393</v>
      </c>
    </row>
    <row r="7" spans="1:5">
      <c t="s" r="A7" s="4">
        <v>342</v>
      </c>
      <c t="n" r="B7" s="7">
        <v>-6686728</v>
      </c>
      <c t="n" r="C7" s="7">
        <v>-4499415</v>
      </c>
      <c t="n" r="D7" s="6">
        <v>-10505673</v>
      </c>
      <c t="n" r="E7" s="6">
        <v>-6044849</v>
      </c>
    </row>
    <row r="8" spans="1:5">
      <c t="s" r="A8" s="4">
        <v>343</v>
      </c>
      <c t="n" r="B8" s="7">
        <v>31021965</v>
      </c>
      <c t="n" r="C8" s="7">
        <v>22158204</v>
      </c>
      <c t="n" r="D8" s="7">
        <v>31021965</v>
      </c>
      <c t="n" r="E8" s="7">
        <v>221582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44"/>
    <col customWidth="1" max="3" min="3" width="44"/>
    <col customWidth="1" max="4" min="4" width="21"/>
    <col customWidth="1" max="5" min="5" width="21"/>
  </cols>
  <sheetData>
    <row r="1" spans="1:5">
      <c t="s" r="A1" s="1">
        <v>344</v>
      </c>
      <c t="s" r="B1" s="2">
        <v>1</v>
      </c>
      <c t="s" r="C1" s="2">
        <v>299</v>
      </c>
    </row>
    <row r="2" spans="1:5">
      <c t="s" r="B2" s="2">
        <v>345</v>
      </c>
      <c t="s" r="C2" s="2">
        <v>346</v>
      </c>
      <c t="s" r="D2" s="2">
        <v>302</v>
      </c>
      <c t="s" r="E2" s="2">
        <v>303</v>
      </c>
    </row>
    <row r="3" spans="1:5">
      <c t="s" r="A3" s="3">
        <v>347</v>
      </c>
    </row>
    <row r="4" spans="1:5">
      <c t="s" r="A4" s="4">
        <v>348</v>
      </c>
      <c t="n" r="B4" s="6">
        <v>85</v>
      </c>
      <c t="n" r="C4" s="6">
        <v>75</v>
      </c>
    </row>
    <row r="5" spans="1:5">
      <c t="s" r="A5" s="4">
        <v>349</v>
      </c>
      <c t="n" r="B5" s="7">
        <v>31021965</v>
      </c>
      <c t="n" r="C5" s="7">
        <v>27360138</v>
      </c>
      <c t="n" r="D5" s="7">
        <v>22158204</v>
      </c>
      <c t="n" r="E5" s="7">
        <v>19185660</v>
      </c>
    </row>
    <row r="6" spans="1:5">
      <c t="s" r="A6" s="4">
        <v>350</v>
      </c>
      <c t="n" r="B6" s="7">
        <v>364964</v>
      </c>
      <c t="n" r="C6" s="7">
        <v>364801</v>
      </c>
    </row>
    <row r="7" spans="1:5">
      <c t="s" r="A7" s="4">
        <v>351</v>
      </c>
      <c t="s" r="B7" s="4">
        <v>352</v>
      </c>
      <c t="s" r="C7" s="4">
        <v>353</v>
      </c>
    </row>
    <row r="8" spans="1:5">
      <c t="s" r="A8" s="4">
        <v>354</v>
      </c>
      <c t="s" r="B8" s="4">
        <v>355</v>
      </c>
      <c t="s" r="C8" s="4">
        <v>353</v>
      </c>
    </row>
    <row r="9" spans="1:5">
      <c t="s" r="A9" s="4">
        <v>356</v>
      </c>
      <c t="s" r="B9" s="4">
        <v>65</v>
      </c>
      <c t="s" r="C9" s="4">
        <v>352</v>
      </c>
    </row>
    <row r="10" spans="1:5">
      <c t="s" r="A10" s="4">
        <v>357</v>
      </c>
      <c t="n" r="B10" s="7">
        <v>1094978</v>
      </c>
      <c t="n" r="C10" s="7">
        <v>1200000</v>
      </c>
    </row>
    <row r="11" spans="1:5">
      <c t="s" r="A11" s="4">
        <v>358</v>
      </c>
      <c t="s" r="B11" s="4">
        <v>328</v>
      </c>
      <c t="s" r="C11" s="4">
        <v>359</v>
      </c>
    </row>
    <row r="12" spans="1:5">
      <c t="s" r="A12" s="4">
        <v>360</v>
      </c>
      <c t="s" r="B12" s="4">
        <v>361</v>
      </c>
      <c t="s" r="C12" s="4">
        <v>362</v>
      </c>
    </row>
    <row r="13" spans="1:5">
      <c t="s" r="A13" s="4">
        <v>363</v>
      </c>
      <c t="s" r="B13" s="4">
        <v>330</v>
      </c>
      <c t="s" r="C13" s="4">
        <v>364</v>
      </c>
    </row>
    <row r="14" spans="1:5">
      <c t="s" r="A14" s="4">
        <v>365</v>
      </c>
      <c t="n" r="B14" s="7">
        <v>26929</v>
      </c>
      <c t="n" r="C14" s="7">
        <v>45906</v>
      </c>
    </row>
    <row r="15" spans="1:5">
      <c t="s" r="A15" s="4">
        <v>366</v>
      </c>
      <c t="s" r="B15" s="4">
        <v>228</v>
      </c>
      <c t="s" r="C15" s="4">
        <v>367</v>
      </c>
    </row>
    <row r="16" spans="1:5">
      <c t="s" r="A16" s="4">
        <v>368</v>
      </c>
      <c t="s" r="B16" s="4">
        <v>228</v>
      </c>
      <c t="s" r="C16" s="4">
        <v>367</v>
      </c>
    </row>
    <row r="17" spans="1:5">
      <c t="s" r="A17" s="4">
        <v>369</v>
      </c>
      <c t="s" r="B17" s="4">
        <v>228</v>
      </c>
      <c t="s" r="C17" s="4">
        <v>367</v>
      </c>
    </row>
    <row r="18" spans="1:5">
      <c t="s" r="A18" s="4">
        <v>370</v>
      </c>
      <c t="n" r="B18" s="6">
        <v>17</v>
      </c>
      <c t="n" r="C18" s="6">
        <v>17</v>
      </c>
    </row>
    <row r="19" spans="1:5">
      <c t="s" r="A19" s="4">
        <v>371</v>
      </c>
      <c t="s" r="B19" s="4">
        <v>372</v>
      </c>
      <c t="s" r="C19" s="4">
        <v>373</v>
      </c>
    </row>
    <row r="20" spans="1:5">
      <c t="s" r="A20" s="4">
        <v>374</v>
      </c>
      <c t="n" r="B20" s="6">
        <v>85</v>
      </c>
      <c t="n" r="C20" s="6">
        <v>75</v>
      </c>
    </row>
    <row r="21" spans="1:5">
      <c t="s" r="A21" s="4">
        <v>375</v>
      </c>
      <c t="n" r="B21" s="7">
        <v>191411</v>
      </c>
      <c t="n" r="C21" s="7">
        <v>191772</v>
      </c>
    </row>
    <row r="22" spans="1:5">
      <c t="s" r="A22" s="4">
        <v>335</v>
      </c>
    </row>
    <row r="23" spans="1:5">
      <c t="s" r="A23" s="3">
        <v>347</v>
      </c>
    </row>
    <row r="24" spans="1:5">
      <c t="s" r="A24" s="4">
        <v>376</v>
      </c>
      <c t="s" r="B24" s="4">
        <v>377</v>
      </c>
      <c t="s" r="C24" s="4">
        <v>378</v>
      </c>
    </row>
    <row r="25" spans="1:5">
      <c t="s" r="A25" s="4">
        <v>205</v>
      </c>
    </row>
    <row r="26" spans="1:5">
      <c t="s" r="A26" s="3">
        <v>347</v>
      </c>
    </row>
    <row r="27" spans="1:5">
      <c t="s" r="A27" s="4">
        <v>376</v>
      </c>
      <c t="s" r="B27" s="4">
        <v>313</v>
      </c>
      <c t="s" r="C27" s="4">
        <v>313</v>
      </c>
    </row>
    <row r="28" spans="1:5">
      <c t="s" r="A28" s="4">
        <v>379</v>
      </c>
    </row>
    <row r="29" spans="1:5">
      <c t="s" r="A29" s="3">
        <v>347</v>
      </c>
    </row>
    <row r="30" spans="1:5">
      <c t="s" r="A30" s="4">
        <v>374</v>
      </c>
      <c t="n" r="B30" s="6">
        <v>1</v>
      </c>
      <c t="n" r="C30" s="6">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 customWidth="1" max="5" min="5" width="21"/>
    <col customWidth="1" max="6" min="6" width="21"/>
  </cols>
  <sheetData>
    <row r="1" spans="1:6">
      <c t="s" r="A1" s="1">
        <v>380</v>
      </c>
      <c t="s" r="C1" s="2">
        <v>1</v>
      </c>
      <c t="s" r="D1" s="2">
        <v>299</v>
      </c>
    </row>
    <row r="2" spans="1:6">
      <c t="s" r="C2" s="2">
        <v>381</v>
      </c>
      <c t="s" r="D2" s="2">
        <v>382</v>
      </c>
      <c t="s" r="E2" s="2">
        <v>302</v>
      </c>
      <c t="s" r="F2" s="2">
        <v>303</v>
      </c>
    </row>
    <row r="3" spans="1:6">
      <c t="s" r="A3" s="3">
        <v>383</v>
      </c>
    </row>
    <row r="4" spans="1:6">
      <c t="s" r="A4" s="4">
        <v>384</v>
      </c>
      <c t="n" r="C4" s="6">
        <v>85</v>
      </c>
      <c t="n" r="D4" s="6">
        <v>75</v>
      </c>
    </row>
    <row r="5" spans="1:6">
      <c t="s" r="A5" s="4">
        <v>385</v>
      </c>
      <c t="n" r="C5" s="7">
        <v>31021965</v>
      </c>
      <c t="n" r="D5" s="7">
        <v>27360138</v>
      </c>
      <c t="n" r="E5" s="7">
        <v>22158204</v>
      </c>
      <c t="n" r="F5" s="7">
        <v>19185660</v>
      </c>
    </row>
    <row r="6" spans="1:6">
      <c t="s" r="A6" s="4">
        <v>386</v>
      </c>
      <c t="n" r="C6" s="6">
        <v>11266238</v>
      </c>
      <c t="n" r="D6" s="6">
        <v>9564255</v>
      </c>
    </row>
    <row r="7" spans="1:6">
      <c t="s" r="A7" s="4">
        <v>387</v>
      </c>
      <c t="n" r="C7" s="6">
        <v>42288203</v>
      </c>
      <c t="n" r="D7" s="6">
        <v>36924393</v>
      </c>
    </row>
    <row r="8" spans="1:6">
      <c t="s" r="A8" s="4">
        <v>388</v>
      </c>
      <c t="n" r="C8" s="7">
        <v>88023793</v>
      </c>
      <c t="n" r="D8" s="7">
        <v>71836840</v>
      </c>
    </row>
    <row r="9" spans="1:6">
      <c t="s" r="A9" s="4">
        <v>389</v>
      </c>
      <c t="s" r="B9" s="4">
        <v>288</v>
      </c>
      <c t="s" r="C9" s="4">
        <v>390</v>
      </c>
      <c t="s" r="D9" s="4">
        <v>391</v>
      </c>
    </row>
    <row r="10" spans="1:6">
      <c t="s" r="A10" s="4">
        <v>392</v>
      </c>
      <c t="s" r="C10" s="4">
        <v>221</v>
      </c>
      <c t="s" r="D10" s="4">
        <v>221</v>
      </c>
    </row>
    <row r="11" spans="1:6">
      <c t="s" r="A11" s="4">
        <v>393</v>
      </c>
    </row>
    <row r="12" spans="1:6">
      <c t="s" r="A12" s="3">
        <v>383</v>
      </c>
    </row>
    <row r="13" spans="1:6">
      <c t="s" r="A13" s="4">
        <v>384</v>
      </c>
      <c t="n" r="C13" s="6">
        <v>64</v>
      </c>
      <c t="n" r="D13" s="6">
        <v>59</v>
      </c>
    </row>
    <row r="14" spans="1:6">
      <c t="s" r="A14" s="4">
        <v>385</v>
      </c>
      <c t="n" r="C14" s="7">
        <v>24620008</v>
      </c>
      <c t="n" r="D14" s="7">
        <v>21204614</v>
      </c>
    </row>
    <row r="15" spans="1:6">
      <c t="s" r="A15" s="4">
        <v>392</v>
      </c>
      <c t="s" r="C15" s="4">
        <v>394</v>
      </c>
      <c t="s" r="D15" s="4">
        <v>395</v>
      </c>
    </row>
    <row r="16" spans="1:6">
      <c t="s" r="A16" s="4">
        <v>396</v>
      </c>
    </row>
    <row r="17" spans="1:6">
      <c t="s" r="A17" s="3">
        <v>383</v>
      </c>
    </row>
    <row r="18" spans="1:6">
      <c t="s" r="A18" s="4">
        <v>384</v>
      </c>
      <c t="n" r="C18" s="6">
        <v>21</v>
      </c>
      <c t="n" r="D18" s="6">
        <v>16</v>
      </c>
    </row>
    <row r="19" spans="1:6">
      <c t="s" r="A19" s="4">
        <v>385</v>
      </c>
      <c t="n" r="C19" s="7">
        <v>6401957</v>
      </c>
      <c t="n" r="D19" s="7">
        <v>6155524</v>
      </c>
    </row>
    <row r="20" spans="1:6">
      <c t="s" r="A20" s="4">
        <v>392</v>
      </c>
      <c t="s" r="C20" s="4">
        <v>397</v>
      </c>
      <c t="s" r="D20" s="4">
        <v>398</v>
      </c>
    </row>
    <row r="21" spans="1:6">
      <c t="n" r="A21"/>
    </row>
    <row r="22" spans="1:6">
      <c t="s" r="A22" s="4">
        <v>288</v>
      </c>
      <c t="s" r="B22" s="4">
        <v>399</v>
      </c>
    </row>
  </sheetData>
  <mergeCells count="3">
    <mergeCell ref="A1:B2"/>
    <mergeCell ref="A21:E21"/>
    <mergeCell ref="B22:E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80"/>
    <col customWidth="1" max="3" min="3" width="33"/>
    <col customWidth="1" max="4" min="4" width="33"/>
    <col customWidth="1" max="5" min="5" width="21"/>
    <col customWidth="1" max="6" min="6" width="21"/>
  </cols>
  <sheetData>
    <row r="1" spans="1:6">
      <c t="s" r="A1" s="1">
        <v>400</v>
      </c>
      <c t="s" r="C1" s="2">
        <v>1</v>
      </c>
      <c t="s" r="D1" s="2">
        <v>299</v>
      </c>
    </row>
    <row r="2" spans="1:6">
      <c t="s" r="C2" s="2">
        <v>381</v>
      </c>
      <c t="s" r="D2" s="2">
        <v>382</v>
      </c>
      <c t="s" r="E2" s="2">
        <v>302</v>
      </c>
      <c t="s" r="F2" s="2">
        <v>303</v>
      </c>
    </row>
    <row r="3" spans="1:6">
      <c t="s" r="A3" s="3">
        <v>401</v>
      </c>
    </row>
    <row r="4" spans="1:6">
      <c t="s" r="A4" s="4">
        <v>384</v>
      </c>
      <c t="n" r="C4" s="6">
        <v>85</v>
      </c>
      <c t="n" r="D4" s="6">
        <v>75</v>
      </c>
    </row>
    <row r="5" spans="1:6">
      <c t="s" r="A5" s="4">
        <v>402</v>
      </c>
      <c t="n" r="C5" s="7">
        <v>31021965</v>
      </c>
      <c t="n" r="D5" s="7">
        <v>27360138</v>
      </c>
      <c t="n" r="E5" s="7">
        <v>22158204</v>
      </c>
      <c t="n" r="F5" s="7">
        <v>19185660</v>
      </c>
    </row>
    <row r="6" spans="1:6">
      <c t="s" r="A6" s="4">
        <v>392</v>
      </c>
      <c t="s" r="C6" s="4">
        <v>221</v>
      </c>
      <c t="s" r="D6" s="4">
        <v>221</v>
      </c>
    </row>
    <row r="7" spans="1:6">
      <c t="s" r="A7" s="4">
        <v>403</v>
      </c>
    </row>
    <row r="8" spans="1:6">
      <c t="s" r="A8" s="3">
        <v>401</v>
      </c>
    </row>
    <row r="9" spans="1:6">
      <c t="s" r="A9" s="4">
        <v>384</v>
      </c>
      <c t="s" r="B9" s="4">
        <v>288</v>
      </c>
      <c t="n" r="C9" s="6">
        <v>65</v>
      </c>
      <c t="n" r="D9" s="6">
        <v>58</v>
      </c>
    </row>
    <row r="10" spans="1:6">
      <c t="s" r="A10" s="4">
        <v>402</v>
      </c>
      <c t="s" r="B10" s="4">
        <v>288</v>
      </c>
      <c t="n" r="C10" s="7">
        <v>21130584</v>
      </c>
      <c t="n" r="D10" s="7">
        <v>19664462</v>
      </c>
    </row>
    <row r="11" spans="1:6">
      <c t="s" r="A11" s="4">
        <v>392</v>
      </c>
      <c t="s" r="B11" s="4">
        <v>288</v>
      </c>
      <c t="s" r="C11" s="4">
        <v>404</v>
      </c>
      <c t="s" r="D11" s="4">
        <v>405</v>
      </c>
    </row>
    <row r="12" spans="1:6">
      <c t="s" r="A12" s="4">
        <v>406</v>
      </c>
    </row>
    <row r="13" spans="1:6">
      <c t="s" r="A13" s="3">
        <v>401</v>
      </c>
    </row>
    <row r="14" spans="1:6">
      <c t="s" r="A14" s="4">
        <v>384</v>
      </c>
      <c t="n" r="C14" s="6">
        <v>4</v>
      </c>
      <c t="n" r="D14" s="6">
        <v>4</v>
      </c>
    </row>
    <row r="15" spans="1:6">
      <c t="s" r="A15" s="4">
        <v>402</v>
      </c>
      <c t="n" r="C15" s="7">
        <v>2203729</v>
      </c>
      <c t="n" r="D15" s="7">
        <v>2266402</v>
      </c>
    </row>
    <row r="16" spans="1:6">
      <c t="s" r="A16" s="4">
        <v>392</v>
      </c>
      <c t="s" r="C16" s="4">
        <v>200</v>
      </c>
      <c t="s" r="D16" s="4">
        <v>407</v>
      </c>
    </row>
    <row r="17" spans="1:6">
      <c t="s" r="A17" s="4">
        <v>408</v>
      </c>
    </row>
    <row r="18" spans="1:6">
      <c t="s" r="A18" s="3">
        <v>401</v>
      </c>
    </row>
    <row r="19" spans="1:6">
      <c t="s" r="A19" s="4">
        <v>384</v>
      </c>
      <c t="n" r="C19" s="6">
        <v>16</v>
      </c>
      <c t="n" r="D19" s="6">
        <v>13</v>
      </c>
    </row>
    <row r="20" spans="1:6">
      <c t="s" r="A20" s="4">
        <v>402</v>
      </c>
      <c t="n" r="C20" s="7">
        <v>7687652</v>
      </c>
      <c t="n" r="D20" s="7">
        <v>5429274</v>
      </c>
    </row>
    <row r="21" spans="1:6">
      <c t="s" r="A21" s="4">
        <v>392</v>
      </c>
      <c t="s" r="C21" s="4">
        <v>192</v>
      </c>
      <c t="s" r="D21" s="4">
        <v>409</v>
      </c>
    </row>
    <row r="22" spans="1:6">
      <c t="n" r="A22"/>
    </row>
    <row r="23" spans="1:6">
      <c t="s" r="A23" s="4">
        <v>288</v>
      </c>
      <c t="s" r="B23" s="4">
        <v>410</v>
      </c>
    </row>
  </sheetData>
  <mergeCells count="3">
    <mergeCell ref="A1:B2"/>
    <mergeCell ref="A22:E22"/>
    <mergeCell ref="B23:E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r="1" spans="1:5">
      <c t="s" r="A1" s="1">
        <v>411</v>
      </c>
      <c t="s" r="B1" s="2">
        <v>1</v>
      </c>
      <c t="s" r="C1" s="2">
        <v>299</v>
      </c>
    </row>
    <row r="2" spans="1:5">
      <c t="s" r="B2" s="2">
        <v>381</v>
      </c>
      <c t="s" r="C2" s="2">
        <v>382</v>
      </c>
      <c t="s" r="D2" s="2">
        <v>302</v>
      </c>
      <c t="s" r="E2" s="2">
        <v>303</v>
      </c>
    </row>
    <row r="3" spans="1:5">
      <c t="s" r="A3" s="3">
        <v>401</v>
      </c>
    </row>
    <row r="4" spans="1:5">
      <c t="s" r="A4" s="4">
        <v>311</v>
      </c>
      <c t="n" r="B4" s="6">
        <v>85</v>
      </c>
      <c t="n" r="C4" s="6">
        <v>75</v>
      </c>
    </row>
    <row r="5" spans="1:5">
      <c t="s" r="A5" s="4">
        <v>412</v>
      </c>
      <c t="n" r="B5" s="7">
        <v>31021965</v>
      </c>
      <c t="n" r="C5" s="7">
        <v>27360138</v>
      </c>
      <c t="n" r="D5" s="7">
        <v>22158204</v>
      </c>
      <c t="n" r="E5" s="7">
        <v>19185660</v>
      </c>
    </row>
    <row r="6" spans="1:5">
      <c t="s" r="A6" s="4">
        <v>413</v>
      </c>
    </row>
    <row r="7" spans="1:5">
      <c t="s" r="A7" s="3">
        <v>401</v>
      </c>
    </row>
    <row r="8" spans="1:5">
      <c t="s" r="A8" s="4">
        <v>311</v>
      </c>
      <c t="n" r="B8" s="6">
        <v>11</v>
      </c>
      <c t="n" r="C8" s="6">
        <v>6</v>
      </c>
    </row>
    <row r="9" spans="1:5">
      <c t="s" r="A9" s="4">
        <v>412</v>
      </c>
      <c t="n" r="B9" s="7">
        <v>3606149</v>
      </c>
      <c t="n" r="C9" s="7">
        <v>2098628</v>
      </c>
    </row>
    <row r="10" spans="1:5">
      <c t="s" r="A10" s="4">
        <v>414</v>
      </c>
    </row>
    <row r="11" spans="1:5">
      <c t="s" r="A11" s="3">
        <v>401</v>
      </c>
    </row>
    <row r="12" spans="1:5">
      <c t="s" r="A12" s="4">
        <v>311</v>
      </c>
      <c t="n" r="B12" s="6">
        <v>54</v>
      </c>
      <c t="n" r="C12" s="6">
        <v>52</v>
      </c>
    </row>
    <row r="13" spans="1:5">
      <c t="s" r="A13" s="4">
        <v>412</v>
      </c>
      <c t="n" r="B13" s="7">
        <v>17524435</v>
      </c>
      <c t="n" r="C13" s="7">
        <v>175658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1"/>
    <col customWidth="1" max="5" min="5" width="21"/>
  </cols>
  <sheetData>
    <row r="1" spans="1:5">
      <c t="s" r="A1" s="1">
        <v>415</v>
      </c>
      <c t="s" r="B1" s="2">
        <v>416</v>
      </c>
      <c t="s" r="C1" s="2">
        <v>417</v>
      </c>
      <c t="s" r="D1" s="2">
        <v>302</v>
      </c>
      <c t="s" r="E1" s="2">
        <v>303</v>
      </c>
    </row>
    <row r="2" spans="1:5">
      <c t="s" r="A2" s="3">
        <v>418</v>
      </c>
    </row>
    <row r="3" spans="1:5">
      <c t="s" r="A3" s="4">
        <v>419</v>
      </c>
      <c t="n" r="B3" s="6">
        <v>85</v>
      </c>
      <c t="n" r="C3" s="6">
        <v>75</v>
      </c>
    </row>
    <row r="4" spans="1:5">
      <c t="s" r="A4" s="4">
        <v>402</v>
      </c>
      <c t="n" r="B4" s="7">
        <v>31021965</v>
      </c>
      <c t="n" r="C4" s="7">
        <v>27360138</v>
      </c>
      <c t="n" r="D4" s="7">
        <v>22158204</v>
      </c>
      <c t="n" r="E4" s="7">
        <v>19185660</v>
      </c>
    </row>
    <row r="5" spans="1:5">
      <c t="s" r="A5" s="4">
        <v>420</v>
      </c>
    </row>
    <row r="6" spans="1:5">
      <c t="s" r="A6" s="3">
        <v>418</v>
      </c>
    </row>
    <row r="7" spans="1:5">
      <c t="s" r="A7" s="4">
        <v>419</v>
      </c>
      <c t="n" r="B7" s="6">
        <v>1</v>
      </c>
      <c t="n" r="C7" s="6">
        <v>1</v>
      </c>
    </row>
    <row r="8" spans="1:5">
      <c t="s" r="A8" s="4">
        <v>402</v>
      </c>
      <c t="n" r="B8" s="7">
        <v>444912</v>
      </c>
      <c t="n" r="C8" s="7">
        <v>318020</v>
      </c>
    </row>
    <row r="9" spans="1:5">
      <c t="s" r="A9" s="4">
        <v>421</v>
      </c>
    </row>
    <row r="10" spans="1:5">
      <c t="s" r="A10" s="3">
        <v>418</v>
      </c>
    </row>
    <row r="11" spans="1:5">
      <c t="s" r="A11" s="4">
        <v>419</v>
      </c>
      <c t="n" r="B11" s="6">
        <v>1</v>
      </c>
      <c t="n" r="C11" s="6">
        <v>1</v>
      </c>
    </row>
    <row r="12" spans="1:5">
      <c t="s" r="A12" s="4">
        <v>402</v>
      </c>
      <c t="n" r="B12" s="7">
        <v>444912</v>
      </c>
      <c t="n" r="C12" s="7">
        <v>318020</v>
      </c>
    </row>
    <row r="13" spans="1:5">
      <c t="s" r="A13" s="4">
        <v>422</v>
      </c>
    </row>
    <row r="14" spans="1:5">
      <c t="s" r="A14" s="3">
        <v>418</v>
      </c>
    </row>
    <row r="15" spans="1:5">
      <c t="s" r="A15" s="4">
        <v>419</v>
      </c>
      <c t="n" r="B15" s="6">
        <v>84</v>
      </c>
      <c t="n" r="C15" s="6">
        <v>74</v>
      </c>
    </row>
    <row r="16" spans="1:5">
      <c t="s" r="A16" s="4">
        <v>402</v>
      </c>
      <c t="n" r="B16" s="7">
        <v>30577053</v>
      </c>
      <c t="n" r="C16" s="7">
        <v>270421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44</v>
      </c>
      <c t="s" r="B1" s="2">
        <v>45</v>
      </c>
      <c t="s" r="D1" s="2">
        <v>1</v>
      </c>
    </row>
    <row r="2" spans="1:5">
      <c t="s" r="B2" s="2">
        <v>24</v>
      </c>
      <c t="s" r="C2" s="2">
        <v>46</v>
      </c>
      <c t="s" r="D2" s="2">
        <v>24</v>
      </c>
      <c t="s" r="E2" s="2">
        <v>46</v>
      </c>
    </row>
    <row r="3" spans="1:5">
      <c t="s" r="A3" s="3">
        <v>47</v>
      </c>
    </row>
    <row r="4" spans="1:5">
      <c t="s" r="A4" s="4">
        <v>48</v>
      </c>
      <c t="n" r="B4" s="7">
        <v>625924</v>
      </c>
      <c t="n" r="C4" s="7">
        <v>411164</v>
      </c>
      <c t="n" r="D4" s="7">
        <v>1220916</v>
      </c>
      <c t="n" r="E4" s="7">
        <v>809631</v>
      </c>
    </row>
    <row r="5" spans="1:5">
      <c t="s" r="A5" s="4">
        <v>49</v>
      </c>
      <c t="n" r="B5" s="6">
        <v>3559</v>
      </c>
      <c t="n" r="C5" s="6">
        <v>3072</v>
      </c>
      <c t="n" r="D5" s="6">
        <v>6813</v>
      </c>
      <c t="n" r="E5" s="6">
        <v>5332</v>
      </c>
    </row>
    <row r="6" spans="1:5">
      <c t="s" r="A6" s="4">
        <v>50</v>
      </c>
      <c t="n" r="B6" s="6">
        <v>629483</v>
      </c>
      <c t="n" r="C6" s="6">
        <v>414236</v>
      </c>
      <c t="n" r="D6" s="6">
        <v>1227729</v>
      </c>
      <c t="n" r="E6" s="6">
        <v>814963</v>
      </c>
    </row>
    <row r="7" spans="1:5">
      <c t="s" r="A7" s="3">
        <v>51</v>
      </c>
    </row>
    <row r="8" spans="1:5">
      <c t="s" r="A8" s="4">
        <v>52</v>
      </c>
      <c t="n" r="B8" s="6">
        <v>18265</v>
      </c>
      <c t="n" r="C8" s="6">
        <v>13053</v>
      </c>
      <c t="n" r="D8" s="6">
        <v>35521</v>
      </c>
      <c t="n" r="E8" s="6">
        <v>25213</v>
      </c>
    </row>
    <row r="9" spans="1:5">
      <c t="s" r="A9" s="4">
        <v>53</v>
      </c>
      <c t="n" r="E9" s="6">
        <v>36286</v>
      </c>
    </row>
    <row r="10" spans="1:5">
      <c t="s" r="A10" s="4">
        <v>54</v>
      </c>
      <c t="n" r="B10" s="6">
        <v>-2125</v>
      </c>
      <c t="n" r="C10" s="6">
        <v>7716</v>
      </c>
      <c t="n" r="D10" s="6">
        <v>4500</v>
      </c>
      <c t="n" r="E10" s="6">
        <v>8359</v>
      </c>
    </row>
    <row r="11" spans="1:5">
      <c t="s" r="A11" s="4">
        <v>55</v>
      </c>
      <c t="n" r="B11" s="6">
        <v>-20</v>
      </c>
      <c t="n" r="C11" s="6">
        <v>12491</v>
      </c>
      <c t="n" r="D11" s="6">
        <v>4186</v>
      </c>
      <c t="n" r="E11" s="6">
        <v>14067</v>
      </c>
    </row>
    <row r="12" spans="1:5">
      <c t="s" r="A12" s="4">
        <v>56</v>
      </c>
      <c t="n" r="B12" s="6">
        <v>16120</v>
      </c>
      <c t="n" r="C12" s="6">
        <v>33260</v>
      </c>
      <c t="n" r="D12" s="6">
        <v>44207</v>
      </c>
      <c t="n" r="E12" s="6">
        <v>83925</v>
      </c>
    </row>
    <row r="13" spans="1:5">
      <c t="s" r="A13" s="4">
        <v>57</v>
      </c>
      <c t="n" r="B13" s="6">
        <v>613363</v>
      </c>
      <c t="n" r="C13" s="6">
        <v>380976</v>
      </c>
      <c t="n" r="D13" s="6">
        <v>1183522</v>
      </c>
      <c t="n" r="E13" s="6">
        <v>731038</v>
      </c>
    </row>
    <row r="14" spans="1:5">
      <c t="s" r="A14" s="4">
        <v>58</v>
      </c>
      <c t="n" r="B14" s="6">
        <v>607229</v>
      </c>
      <c t="n" r="C14" s="6">
        <v>377167</v>
      </c>
      <c t="n" r="D14" s="6">
        <v>1171686</v>
      </c>
      <c t="n" r="E14" s="6">
        <v>723728</v>
      </c>
    </row>
    <row r="15" spans="1:5">
      <c t="s" r="A15" s="4">
        <v>59</v>
      </c>
      <c t="n" r="B15" s="6">
        <v>6134</v>
      </c>
      <c t="n" r="C15" s="6">
        <v>3809</v>
      </c>
      <c t="n" r="D15" s="6">
        <v>11836</v>
      </c>
      <c t="n" r="E15" s="6">
        <v>7310</v>
      </c>
    </row>
    <row r="16" spans="1:5">
      <c t="s" r="A16" s="4">
        <v>57</v>
      </c>
      <c t="n" r="B16" s="7">
        <v>613363</v>
      </c>
      <c t="n" r="C16" s="7">
        <v>380976</v>
      </c>
      <c t="n" r="D16" s="7">
        <v>1183522</v>
      </c>
      <c t="n" r="E16" s="7">
        <v>7310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1"/>
    <col customWidth="1" max="2" min="2" width="67"/>
    <col customWidth="1" max="3" min="3" width="25"/>
    <col customWidth="1" max="4" min="4" width="25"/>
    <col customWidth="1" max="5" min="5" width="21"/>
    <col customWidth="1" max="6" min="6" width="21"/>
  </cols>
  <sheetData>
    <row r="1" spans="1:6">
      <c t="s" r="A1" s="1">
        <v>423</v>
      </c>
      <c t="s" r="C1" s="2">
        <v>1</v>
      </c>
    </row>
    <row r="2" spans="1:6">
      <c t="s" r="C2" s="2">
        <v>416</v>
      </c>
      <c t="s" r="D2" s="2">
        <v>417</v>
      </c>
      <c t="s" r="E2" s="2">
        <v>302</v>
      </c>
      <c t="s" r="F2" s="2">
        <v>303</v>
      </c>
    </row>
    <row r="3" spans="1:6">
      <c t="s" r="A3" s="3">
        <v>424</v>
      </c>
    </row>
    <row r="4" spans="1:6">
      <c t="s" r="A4" s="4">
        <v>425</v>
      </c>
      <c t="s" r="B4" s="4">
        <v>288</v>
      </c>
      <c t="n" r="C4" s="6">
        <v>12</v>
      </c>
    </row>
    <row r="5" spans="1:6">
      <c t="s" r="A5" s="4">
        <v>426</v>
      </c>
      <c t="n" r="C5" s="6">
        <v>14</v>
      </c>
    </row>
    <row r="6" spans="1:6">
      <c t="s" r="A6" s="4">
        <v>427</v>
      </c>
      <c t="n" r="C6" s="6">
        <v>17</v>
      </c>
    </row>
    <row r="7" spans="1:6">
      <c t="s" r="A7" s="4">
        <v>428</v>
      </c>
      <c t="n" r="C7" s="6">
        <v>20</v>
      </c>
    </row>
    <row r="8" spans="1:6">
      <c t="s" r="A8" s="4">
        <v>429</v>
      </c>
      <c t="n" r="C8" s="6">
        <v>13</v>
      </c>
    </row>
    <row r="9" spans="1:6">
      <c t="s" r="A9" s="4">
        <v>430</v>
      </c>
      <c t="n" r="C9" s="6">
        <v>6</v>
      </c>
    </row>
    <row r="10" spans="1:6">
      <c t="s" r="A10" s="4">
        <v>431</v>
      </c>
      <c t="n" r="C10" s="6">
        <v>2</v>
      </c>
    </row>
    <row r="11" spans="1:6">
      <c t="s" r="A11" s="4">
        <v>419</v>
      </c>
      <c t="n" r="C11" s="6">
        <v>84</v>
      </c>
    </row>
    <row r="12" spans="1:6">
      <c t="s" r="A12" s="4">
        <v>432</v>
      </c>
      <c t="s" r="B12" s="4">
        <v>290</v>
      </c>
      <c t="n" r="C12" s="6">
        <v>1</v>
      </c>
    </row>
    <row r="13" spans="1:6">
      <c t="s" r="A13" s="4">
        <v>433</v>
      </c>
      <c t="n" r="C13" s="6">
        <v>85</v>
      </c>
      <c t="n" r="D13" s="6">
        <v>75</v>
      </c>
    </row>
    <row r="14" spans="1:6">
      <c t="s" r="A14" s="4">
        <v>434</v>
      </c>
      <c t="s" r="B14" s="4">
        <v>288</v>
      </c>
      <c t="n" r="C14" s="7">
        <v>5265537</v>
      </c>
    </row>
    <row r="15" spans="1:6">
      <c t="s" r="A15" s="4">
        <v>435</v>
      </c>
      <c t="n" r="C15" s="6">
        <v>5244908</v>
      </c>
    </row>
    <row r="16" spans="1:6">
      <c t="s" r="A16" s="4">
        <v>436</v>
      </c>
      <c t="n" r="C16" s="6">
        <v>6923385</v>
      </c>
    </row>
    <row r="17" spans="1:6">
      <c t="s" r="A17" s="4">
        <v>437</v>
      </c>
      <c t="n" r="C17" s="6">
        <v>7740829</v>
      </c>
    </row>
    <row r="18" spans="1:6">
      <c t="s" r="A18" s="4">
        <v>438</v>
      </c>
      <c t="n" r="C18" s="6">
        <v>3260349</v>
      </c>
    </row>
    <row r="19" spans="1:6">
      <c t="s" r="A19" s="4">
        <v>439</v>
      </c>
      <c t="n" r="C19" s="6">
        <v>2179799</v>
      </c>
    </row>
    <row r="20" spans="1:6">
      <c t="s" r="A20" s="4">
        <v>440</v>
      </c>
      <c t="n" r="C20" s="6">
        <v>215747</v>
      </c>
    </row>
    <row r="21" spans="1:6">
      <c t="s" r="A21" s="4">
        <v>441</v>
      </c>
      <c t="n" r="C21" s="6">
        <v>30830554</v>
      </c>
    </row>
    <row r="22" spans="1:6">
      <c t="s" r="A22" s="4">
        <v>442</v>
      </c>
      <c t="s" r="B22" s="4">
        <v>290</v>
      </c>
      <c t="n" r="C22" s="6">
        <v>191411</v>
      </c>
    </row>
    <row r="23" spans="1:6">
      <c t="s" r="A23" s="4">
        <v>443</v>
      </c>
      <c t="n" r="C23" s="7">
        <v>31021965</v>
      </c>
      <c t="n" r="D23" s="7">
        <v>27360138</v>
      </c>
      <c t="n" r="E23" s="7">
        <v>22158204</v>
      </c>
      <c t="n" r="F23" s="7">
        <v>19185660</v>
      </c>
    </row>
    <row r="24" spans="1:6">
      <c t="n" r="A24" s="6">
        <v>2016</v>
      </c>
      <c t="s" r="B24" s="4">
        <v>288</v>
      </c>
      <c t="s" r="C24" s="4">
        <v>444</v>
      </c>
    </row>
    <row r="25" spans="1:6">
      <c t="n" r="A25" s="6">
        <v>2017</v>
      </c>
      <c t="s" r="C25" s="4">
        <v>444</v>
      </c>
    </row>
    <row r="26" spans="1:6">
      <c t="n" r="A26" s="6">
        <v>2018</v>
      </c>
      <c t="s" r="C26" s="4">
        <v>445</v>
      </c>
    </row>
    <row r="27" spans="1:6">
      <c t="n" r="A27" s="6">
        <v>2019</v>
      </c>
      <c t="s" r="C27" s="4">
        <v>192</v>
      </c>
    </row>
    <row r="28" spans="1:6">
      <c t="n" r="A28" s="6">
        <v>2020</v>
      </c>
      <c t="s" r="C28" s="4">
        <v>313</v>
      </c>
    </row>
    <row r="29" spans="1:6">
      <c t="n" r="A29" s="6">
        <v>2021</v>
      </c>
      <c t="s" r="C29" s="4">
        <v>200</v>
      </c>
    </row>
    <row r="30" spans="1:6">
      <c t="s" r="A30" s="4">
        <v>279</v>
      </c>
      <c t="s" r="C30" s="4">
        <v>65</v>
      </c>
    </row>
    <row r="31" spans="1:6">
      <c t="s" r="A31" s="4">
        <v>446</v>
      </c>
      <c t="s" r="C31" s="4">
        <v>63</v>
      </c>
    </row>
    <row r="32" spans="1:6">
      <c t="s" r="A32" s="4">
        <v>447</v>
      </c>
      <c t="s" r="B32" s="4">
        <v>290</v>
      </c>
      <c t="s" r="C32" s="4">
        <v>65</v>
      </c>
    </row>
    <row r="33" spans="1:6">
      <c t="s" r="A33" s="4">
        <v>448</v>
      </c>
      <c t="s" r="C33" s="4">
        <v>221</v>
      </c>
      <c t="s" r="D33" s="4">
        <v>221</v>
      </c>
    </row>
    <row r="34" spans="1:6">
      <c t="n" r="A34"/>
    </row>
    <row r="35" spans="1:6">
      <c t="s" r="A35" s="4">
        <v>288</v>
      </c>
      <c t="s" r="B35" s="4">
        <v>449</v>
      </c>
    </row>
    <row r="36" spans="1:6">
      <c t="s" r="A36" s="4">
        <v>290</v>
      </c>
      <c t="s" r="B36" s="4">
        <v>450</v>
      </c>
    </row>
  </sheetData>
  <mergeCells count="4">
    <mergeCell ref="A1:B2"/>
    <mergeCell ref="A34:E34"/>
    <mergeCell ref="B35:E35"/>
    <mergeCell ref="B36:E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1</v>
      </c>
      <c t="s" r="B1" s="2">
        <v>24</v>
      </c>
      <c t="s" r="C1" s="2">
        <v>25</v>
      </c>
      <c t="s" r="D1" s="2">
        <v>46</v>
      </c>
      <c t="s" r="E1" s="2">
        <v>452</v>
      </c>
    </row>
    <row r="2" spans="1:5">
      <c t="s" r="A2" s="3">
        <v>453</v>
      </c>
    </row>
    <row r="3" spans="1:5">
      <c t="s" r="A3" s="4">
        <v>385</v>
      </c>
      <c t="n" r="B3" s="7">
        <v>31021965</v>
      </c>
      <c t="n" r="C3" s="7">
        <v>27360138</v>
      </c>
      <c t="n" r="D3" s="7">
        <v>22158204</v>
      </c>
      <c t="n" r="E3" s="7">
        <v>19185660</v>
      </c>
    </row>
    <row r="4" spans="1:5">
      <c t="s" r="A4" s="4">
        <v>392</v>
      </c>
      <c t="s" r="B4" s="4">
        <v>221</v>
      </c>
      <c t="s" r="C4" s="4">
        <v>221</v>
      </c>
    </row>
    <row r="5" spans="1:5">
      <c t="s" r="A5" s="4">
        <v>454</v>
      </c>
    </row>
    <row r="6" spans="1:5">
      <c t="s" r="A6" s="3">
        <v>453</v>
      </c>
    </row>
    <row r="7" spans="1:5">
      <c t="s" r="A7" s="4">
        <v>385</v>
      </c>
      <c t="n" r="B7" s="7">
        <v>5213538</v>
      </c>
      <c t="n" r="C7" s="7">
        <v>5121849</v>
      </c>
    </row>
    <row r="8" spans="1:5">
      <c t="s" r="A8" s="4">
        <v>392</v>
      </c>
      <c t="s" r="B8" s="4">
        <v>455</v>
      </c>
      <c t="s" r="C8" s="4">
        <v>456</v>
      </c>
    </row>
    <row r="9" spans="1:5">
      <c t="s" r="A9" s="4">
        <v>457</v>
      </c>
    </row>
    <row r="10" spans="1:5">
      <c t="s" r="A10" s="3">
        <v>453</v>
      </c>
    </row>
    <row r="11" spans="1:5">
      <c t="s" r="A11" s="4">
        <v>385</v>
      </c>
      <c t="n" r="B11" s="7">
        <v>4224652</v>
      </c>
      <c t="n" r="C11" s="7">
        <v>3057222</v>
      </c>
    </row>
    <row r="12" spans="1:5">
      <c t="s" r="A12" s="4">
        <v>392</v>
      </c>
      <c t="s" r="B12" s="4">
        <v>458</v>
      </c>
      <c t="s" r="C12" s="4">
        <v>459</v>
      </c>
    </row>
    <row r="13" spans="1:5">
      <c t="s" r="A13" s="4">
        <v>460</v>
      </c>
    </row>
    <row r="14" spans="1:5">
      <c t="s" r="A14" s="3">
        <v>453</v>
      </c>
    </row>
    <row r="15" spans="1:5">
      <c t="s" r="A15" s="4">
        <v>385</v>
      </c>
      <c t="n" r="B15" s="7">
        <v>3597950</v>
      </c>
      <c t="n" r="C15" s="7">
        <v>3885098</v>
      </c>
    </row>
    <row r="16" spans="1:5">
      <c t="s" r="A16" s="4">
        <v>392</v>
      </c>
      <c t="s" r="B16" s="4">
        <v>461</v>
      </c>
      <c t="s" r="C16" s="4">
        <v>462</v>
      </c>
    </row>
    <row r="17" spans="1:5">
      <c t="s" r="A17" s="4">
        <v>463</v>
      </c>
    </row>
    <row r="18" spans="1:5">
      <c t="s" r="A18" s="3">
        <v>453</v>
      </c>
    </row>
    <row r="19" spans="1:5">
      <c t="s" r="A19" s="4">
        <v>385</v>
      </c>
      <c t="n" r="B19" s="7">
        <v>1823177</v>
      </c>
    </row>
    <row r="20" spans="1:5">
      <c t="s" r="A20" s="4">
        <v>392</v>
      </c>
      <c t="s" r="B20" s="4">
        <v>464</v>
      </c>
    </row>
    <row r="21" spans="1:5">
      <c t="s" r="A21" s="4">
        <v>465</v>
      </c>
    </row>
    <row r="22" spans="1:5">
      <c t="s" r="A22" s="3">
        <v>453</v>
      </c>
    </row>
    <row r="23" spans="1:5">
      <c t="s" r="A23" s="4">
        <v>385</v>
      </c>
      <c t="n" r="B23" s="7">
        <v>1778016</v>
      </c>
      <c t="n" r="C23" s="7">
        <v>1303036</v>
      </c>
    </row>
    <row r="24" spans="1:5">
      <c t="s" r="A24" s="4">
        <v>392</v>
      </c>
      <c t="s" r="B24" s="4">
        <v>466</v>
      </c>
      <c t="s" r="C24" s="4">
        <v>467</v>
      </c>
    </row>
    <row r="25" spans="1:5">
      <c t="s" r="A25" s="4">
        <v>468</v>
      </c>
    </row>
    <row r="26" spans="1:5">
      <c t="s" r="A26" s="3">
        <v>453</v>
      </c>
    </row>
    <row r="27" spans="1:5">
      <c t="s" r="A27" s="4">
        <v>385</v>
      </c>
      <c t="n" r="B27" s="7">
        <v>1372922</v>
      </c>
      <c t="n" r="C27" s="7">
        <v>1383633</v>
      </c>
    </row>
    <row r="28" spans="1:5">
      <c t="s" r="A28" s="4">
        <v>392</v>
      </c>
      <c t="s" r="B28" s="4">
        <v>208</v>
      </c>
      <c t="s" r="C28" s="4">
        <v>469</v>
      </c>
    </row>
    <row r="29" spans="1:5">
      <c t="s" r="A29" s="4">
        <v>470</v>
      </c>
    </row>
    <row r="30" spans="1:5">
      <c t="s" r="A30" s="3">
        <v>453</v>
      </c>
    </row>
    <row r="31" spans="1:5">
      <c t="s" r="A31" s="4">
        <v>385</v>
      </c>
      <c t="n" r="B31" s="7">
        <v>378268</v>
      </c>
      <c t="n" r="C31" s="7">
        <v>379758</v>
      </c>
    </row>
    <row r="32" spans="1:5">
      <c t="s" r="A32" s="4">
        <v>392</v>
      </c>
      <c t="s" r="B32" s="4">
        <v>352</v>
      </c>
      <c t="s" r="C32" s="4">
        <v>471</v>
      </c>
    </row>
    <row r="33" spans="1:5">
      <c t="s" r="A33" s="4">
        <v>472</v>
      </c>
    </row>
    <row r="34" spans="1:5">
      <c t="s" r="A34" s="3">
        <v>453</v>
      </c>
    </row>
    <row r="35" spans="1:5">
      <c t="s" r="A35" s="4">
        <v>385</v>
      </c>
      <c t="n" r="B35" s="7">
        <v>26929</v>
      </c>
      <c t="n" r="C35" s="7">
        <v>45906</v>
      </c>
    </row>
    <row r="36" spans="1:5">
      <c t="s" r="A36" s="4">
        <v>392</v>
      </c>
      <c t="s" r="B36" s="4">
        <v>228</v>
      </c>
      <c t="s" r="C36" s="4">
        <v>367</v>
      </c>
    </row>
    <row r="37" spans="1:5">
      <c t="s" r="A37" s="4">
        <v>473</v>
      </c>
    </row>
    <row r="38" spans="1:5">
      <c t="s" r="A38" s="3">
        <v>453</v>
      </c>
    </row>
    <row r="39" spans="1:5">
      <c t="s" r="A39" s="4">
        <v>385</v>
      </c>
      <c t="n" r="B39" s="7">
        <v>18415452</v>
      </c>
      <c t="n" r="C39" s="7">
        <v>15176502</v>
      </c>
    </row>
    <row r="40" spans="1:5">
      <c t="s" r="A40" s="4">
        <v>392</v>
      </c>
      <c t="s" r="B40" s="4">
        <v>474</v>
      </c>
      <c t="s" r="C40" s="4">
        <v>475</v>
      </c>
    </row>
    <row r="41" spans="1:5">
      <c t="s" r="A41" s="4">
        <v>476</v>
      </c>
    </row>
    <row r="42" spans="1:5">
      <c t="s" r="A42" s="3">
        <v>453</v>
      </c>
    </row>
    <row r="43" spans="1:5">
      <c t="s" r="A43" s="4">
        <v>385</v>
      </c>
      <c t="n" r="B43" s="7">
        <v>2026415</v>
      </c>
      <c t="n" r="C43" s="7">
        <v>559304</v>
      </c>
    </row>
    <row r="44" spans="1:5">
      <c t="s" r="A44" s="4">
        <v>392</v>
      </c>
      <c t="s" r="B44" s="4">
        <v>262</v>
      </c>
      <c t="s" r="C44" s="4">
        <v>477</v>
      </c>
    </row>
    <row r="45" spans="1:5">
      <c t="s" r="A45" s="4">
        <v>478</v>
      </c>
    </row>
    <row r="46" spans="1:5">
      <c t="s" r="A46" s="3">
        <v>453</v>
      </c>
    </row>
    <row r="47" spans="1:5">
      <c t="s" r="A47" s="4">
        <v>385</v>
      </c>
      <c t="n" r="B47" s="7">
        <v>1077748</v>
      </c>
      <c t="n" r="C47" s="7">
        <v>359118</v>
      </c>
    </row>
    <row r="48" spans="1:5">
      <c t="s" r="A48" s="4">
        <v>392</v>
      </c>
      <c t="s" r="B48" s="4">
        <v>328</v>
      </c>
      <c t="s" r="C48" s="4">
        <v>353</v>
      </c>
    </row>
    <row r="49" spans="1:5">
      <c t="s" r="A49" s="4">
        <v>479</v>
      </c>
    </row>
    <row r="50" spans="1:5">
      <c t="s" r="A50" s="3">
        <v>453</v>
      </c>
    </row>
    <row r="51" spans="1:5">
      <c t="s" r="A51" s="4">
        <v>385</v>
      </c>
      <c t="n" r="B51" s="7">
        <v>166570</v>
      </c>
      <c t="n" r="C51" s="7">
        <v>174927</v>
      </c>
    </row>
    <row r="52" spans="1:5">
      <c t="s" r="A52" s="4">
        <v>392</v>
      </c>
      <c t="s" r="B52" s="4">
        <v>480</v>
      </c>
      <c t="s" r="C52" s="4">
        <v>481</v>
      </c>
    </row>
    <row r="53" spans="1:5">
      <c t="s" r="A53" s="4">
        <v>482</v>
      </c>
    </row>
    <row r="54" spans="1:5">
      <c t="s" r="A54" s="3">
        <v>453</v>
      </c>
    </row>
    <row r="55" spans="1:5">
      <c t="s" r="A55" s="4">
        <v>385</v>
      </c>
      <c t="n" r="B55" s="7">
        <v>158950</v>
      </c>
      <c t="n" r="C55" s="7">
        <v>159533</v>
      </c>
    </row>
    <row r="56" spans="1:5">
      <c t="s" r="A56" s="4">
        <v>392</v>
      </c>
      <c t="s" r="B56" s="4">
        <v>480</v>
      </c>
      <c t="s" r="C56" s="4">
        <v>481</v>
      </c>
    </row>
    <row r="57" spans="1:5">
      <c t="s" r="A57" s="4">
        <v>483</v>
      </c>
    </row>
    <row r="58" spans="1:5">
      <c t="s" r="A58" s="3">
        <v>453</v>
      </c>
    </row>
    <row r="59" spans="1:5">
      <c t="s" r="A59" s="4">
        <v>385</v>
      </c>
      <c t="n" r="C59" s="7">
        <v>214607</v>
      </c>
    </row>
    <row r="60" spans="1:5">
      <c t="s" r="A60" s="4">
        <v>392</v>
      </c>
      <c t="s" r="C60" s="4">
        <v>484</v>
      </c>
    </row>
    <row r="61" spans="1:5">
      <c t="s" r="A61" s="4">
        <v>485</v>
      </c>
    </row>
    <row r="62" spans="1:5">
      <c t="s" r="A62" s="3">
        <v>453</v>
      </c>
    </row>
    <row r="63" spans="1:5">
      <c t="s" r="A63" s="4">
        <v>385</v>
      </c>
      <c t="n" r="B63" s="7">
        <v>3429683</v>
      </c>
      <c t="n" r="C63" s="7">
        <v>1467489</v>
      </c>
    </row>
    <row r="64" spans="1:5">
      <c t="s" r="A64" s="4">
        <v>392</v>
      </c>
      <c t="s" r="B64" s="4">
        <v>486</v>
      </c>
      <c t="s" r="C64" s="4">
        <v>487</v>
      </c>
    </row>
    <row r="65" spans="1:5">
      <c t="s" r="A65" s="4">
        <v>488</v>
      </c>
    </row>
    <row r="66" spans="1:5">
      <c t="s" r="A66" s="3">
        <v>453</v>
      </c>
    </row>
    <row r="67" spans="1:5">
      <c t="s" r="A67" s="4">
        <v>385</v>
      </c>
      <c t="n" r="B67" s="7">
        <v>21845135</v>
      </c>
      <c t="n" r="C67" s="7">
        <v>16643991</v>
      </c>
    </row>
    <row r="68" spans="1:5">
      <c t="s" r="A68" s="4">
        <v>392</v>
      </c>
      <c t="s" r="B68" s="4">
        <v>489</v>
      </c>
      <c t="s" r="C68" s="4">
        <v>490</v>
      </c>
    </row>
    <row r="69" spans="1:5">
      <c t="s" r="A69" s="4">
        <v>491</v>
      </c>
    </row>
    <row r="70" spans="1:5">
      <c t="s" r="A70" s="3">
        <v>453</v>
      </c>
    </row>
    <row r="71" spans="1:5">
      <c t="s" r="A71" s="4">
        <v>385</v>
      </c>
      <c t="n" r="B71" s="7">
        <v>6982032</v>
      </c>
      <c t="n" r="C71" s="7">
        <v>8841419</v>
      </c>
    </row>
    <row r="72" spans="1:5">
      <c t="s" r="A72" s="4">
        <v>392</v>
      </c>
      <c t="s" r="B72" s="4">
        <v>372</v>
      </c>
      <c t="s" r="C72" s="4">
        <v>373</v>
      </c>
    </row>
    <row r="73" spans="1:5">
      <c t="s" r="A73" s="4">
        <v>492</v>
      </c>
    </row>
    <row r="74" spans="1:5">
      <c t="s" r="A74" s="3">
        <v>453</v>
      </c>
    </row>
    <row r="75" spans="1:5">
      <c t="s" r="A75" s="4">
        <v>385</v>
      </c>
      <c t="n" r="B75" s="7">
        <v>800921</v>
      </c>
      <c t="n" r="C75" s="7">
        <v>593019</v>
      </c>
    </row>
    <row r="76" spans="1:5">
      <c t="s" r="A76" s="4">
        <v>392</v>
      </c>
      <c t="s" r="B76" s="4">
        <v>493</v>
      </c>
      <c t="s" r="C76" s="4">
        <v>494</v>
      </c>
    </row>
    <row r="77" spans="1:5">
      <c t="s" r="A77" s="4">
        <v>495</v>
      </c>
    </row>
    <row r="78" spans="1:5">
      <c t="s" r="A78" s="3">
        <v>453</v>
      </c>
    </row>
    <row r="79" spans="1:5">
      <c t="s" r="A79" s="4">
        <v>385</v>
      </c>
      <c t="n" r="B79" s="7">
        <v>497735</v>
      </c>
      <c t="n" r="C79" s="7">
        <v>747708</v>
      </c>
    </row>
    <row r="80" spans="1:5">
      <c t="s" r="A80" s="4">
        <v>392</v>
      </c>
      <c t="s" r="B80" s="4">
        <v>496</v>
      </c>
      <c t="s" r="C80" s="4">
        <v>497</v>
      </c>
    </row>
    <row r="81" spans="1:5">
      <c t="s" r="A81" s="4">
        <v>498</v>
      </c>
    </row>
    <row r="82" spans="1:5">
      <c t="s" r="A82" s="3">
        <v>453</v>
      </c>
    </row>
    <row r="83" spans="1:5">
      <c t="s" r="A83" s="4">
        <v>385</v>
      </c>
      <c t="n" r="B83" s="7">
        <v>8280688</v>
      </c>
      <c t="n" r="C83" s="7">
        <v>10182146</v>
      </c>
    </row>
    <row r="84" spans="1:5">
      <c t="s" r="A84" s="4">
        <v>392</v>
      </c>
      <c t="s" r="B84" s="4">
        <v>499</v>
      </c>
      <c t="s" r="C84" s="4">
        <v>500</v>
      </c>
    </row>
    <row r="85" spans="1:5">
      <c t="s" r="A85" s="4">
        <v>501</v>
      </c>
    </row>
    <row r="86" spans="1:5">
      <c t="s" r="A86" s="3">
        <v>453</v>
      </c>
    </row>
    <row r="87" spans="1:5">
      <c t="s" r="A87" s="4">
        <v>385</v>
      </c>
      <c t="n" r="B87" s="7">
        <v>760751</v>
      </c>
      <c t="n" r="C87" s="7">
        <v>397973</v>
      </c>
    </row>
    <row r="88" spans="1:5">
      <c t="s" r="A88" s="4">
        <v>392</v>
      </c>
      <c t="s" r="B88" s="4">
        <v>502</v>
      </c>
      <c t="s" r="C88" s="4">
        <v>471</v>
      </c>
    </row>
    <row r="89" spans="1:5">
      <c t="s" r="A89" s="4">
        <v>503</v>
      </c>
    </row>
    <row r="90" spans="1:5">
      <c t="s" r="A90" s="3">
        <v>453</v>
      </c>
    </row>
    <row r="91" spans="1:5">
      <c t="s" r="A91" s="4">
        <v>385</v>
      </c>
      <c t="n" r="B91" s="7">
        <v>135391</v>
      </c>
      <c t="n" r="C91" s="7">
        <v>136028</v>
      </c>
    </row>
    <row r="92" spans="1:5">
      <c t="s" r="A92" s="4">
        <v>392</v>
      </c>
      <c t="s" r="B92" s="4">
        <v>504</v>
      </c>
      <c t="s" r="C92" s="4">
        <v>480</v>
      </c>
    </row>
    <row r="93" spans="1:5">
      <c t="s" r="A93" s="4">
        <v>505</v>
      </c>
    </row>
    <row r="94" spans="1:5">
      <c t="s" r="A94" s="3">
        <v>453</v>
      </c>
    </row>
    <row r="95" spans="1:5">
      <c t="s" r="A95" s="4">
        <v>385</v>
      </c>
      <c t="n" r="B95" s="7">
        <v>896142</v>
      </c>
      <c t="n" r="C95" s="7">
        <v>534001</v>
      </c>
    </row>
    <row r="96" spans="1:5">
      <c t="s" r="A96" s="4">
        <v>392</v>
      </c>
      <c t="s" r="B96" s="4">
        <v>506</v>
      </c>
      <c t="s" r="C96" s="4">
        <v>242</v>
      </c>
    </row>
    <row r="97" spans="1:5">
      <c t="s" r="A97" s="4">
        <v>507</v>
      </c>
    </row>
    <row r="98" spans="1:5">
      <c t="s" r="A98" s="3">
        <v>453</v>
      </c>
    </row>
    <row r="99" spans="1:5">
      <c t="s" r="A99" s="4">
        <v>385</v>
      </c>
      <c t="n" r="B99" s="7">
        <v>9176830</v>
      </c>
      <c t="n" r="C99" s="7">
        <v>10716147</v>
      </c>
    </row>
    <row r="100" spans="1:5">
      <c t="s" r="A100" s="4">
        <v>392</v>
      </c>
      <c t="s" r="B100" s="4">
        <v>508</v>
      </c>
      <c t="s" r="C100" s="4">
        <v>5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t="s" r="A1" s="1">
        <v>60</v>
      </c>
      <c t="s" r="B1" s="2">
        <v>45</v>
      </c>
      <c t="s" r="D1" s="2">
        <v>1</v>
      </c>
    </row>
    <row r="2" spans="1:5">
      <c t="s" r="B2" s="2">
        <v>24</v>
      </c>
      <c t="s" r="C2" s="2">
        <v>46</v>
      </c>
      <c t="s" r="D2" s="2">
        <v>24</v>
      </c>
      <c t="s" r="E2" s="2">
        <v>46</v>
      </c>
    </row>
    <row r="3" spans="1:5">
      <c t="s" r="A3" s="3">
        <v>61</v>
      </c>
    </row>
    <row r="4" spans="1:5">
      <c t="s" r="A4" s="4">
        <v>62</v>
      </c>
      <c t="s" r="B4" s="4">
        <v>63</v>
      </c>
      <c t="s" r="C4" s="4">
        <v>63</v>
      </c>
      <c t="s" r="D4" s="4">
        <v>63</v>
      </c>
      <c t="s" r="E4" s="4">
        <v>63</v>
      </c>
    </row>
    <row r="5" spans="1:5">
      <c t="s" r="A5" s="4">
        <v>64</v>
      </c>
      <c t="s" r="B5" s="4">
        <v>65</v>
      </c>
      <c t="s" r="C5" s="4">
        <v>65</v>
      </c>
      <c t="s" r="D5" s="4">
        <v>65</v>
      </c>
      <c t="s" r="E5" s="4">
        <v>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6</v>
      </c>
      <c t="s" r="B1" s="2">
        <v>45</v>
      </c>
      <c t="s" r="C1" s="2">
        <v>1</v>
      </c>
    </row>
    <row r="2" spans="1:3">
      <c t="s" r="B2" s="2">
        <v>24</v>
      </c>
      <c t="s" r="C2" s="2">
        <v>24</v>
      </c>
    </row>
    <row r="3" spans="1:3">
      <c t="s" r="A3" s="4">
        <v>57</v>
      </c>
      <c t="n" r="B3" s="7">
        <v>613363</v>
      </c>
      <c t="n" r="C3" s="7">
        <v>1183522</v>
      </c>
    </row>
    <row r="4" spans="1:3">
      <c t="s" r="A4" s="4">
        <v>67</v>
      </c>
    </row>
    <row r="5" spans="1:3">
      <c t="s" r="A5" s="4">
        <v>68</v>
      </c>
      <c t="n" r="B5" s="6">
        <v>2116929</v>
      </c>
      <c t="n" r="C5" s="6">
        <v>1022865</v>
      </c>
    </row>
    <row r="6" spans="1:3">
      <c t="s" r="A6" s="4">
        <v>69</v>
      </c>
      <c t="n" r="B6" s="6">
        <v>0</v>
      </c>
      <c t="n" r="C6" s="6">
        <v>0</v>
      </c>
    </row>
    <row r="7" spans="1:3">
      <c t="s" r="A7" s="4">
        <v>68</v>
      </c>
      <c t="n" r="B7" s="6">
        <v>1509600</v>
      </c>
      <c t="n" r="C7" s="6">
        <v>1509600</v>
      </c>
    </row>
    <row r="8" spans="1:3">
      <c t="s" r="A8" s="4">
        <v>70</v>
      </c>
    </row>
    <row r="9" spans="1:3">
      <c t="s" r="A9" s="4">
        <v>68</v>
      </c>
      <c t="n" r="B9" s="6">
        <v>34064057</v>
      </c>
      <c t="n" r="C9" s="6">
        <v>31403178</v>
      </c>
    </row>
    <row r="10" spans="1:3">
      <c t="s" r="A10" s="4">
        <v>57</v>
      </c>
      <c t="n" r="B10" s="6">
        <v>607229</v>
      </c>
      <c t="n" r="C10" s="6">
        <v>1171686</v>
      </c>
    </row>
    <row r="11" spans="1:3">
      <c t="s" r="A11" s="4">
        <v>69</v>
      </c>
      <c t="n" r="B11" s="6">
        <v>0</v>
      </c>
      <c t="n" r="C11" s="6">
        <v>0</v>
      </c>
    </row>
    <row r="12" spans="1:3">
      <c t="s" r="A12" s="4">
        <v>68</v>
      </c>
      <c t="n" r="B12" s="6">
        <v>37318444</v>
      </c>
      <c t="n" r="C12" s="6">
        <v>37318444</v>
      </c>
    </row>
    <row r="13" spans="1:3">
      <c t="s" r="A13" s="4">
        <v>71</v>
      </c>
    </row>
    <row r="14" spans="1:3">
      <c t="s" r="A14" s="4">
        <v>68</v>
      </c>
      <c t="n" r="B14" s="6">
        <v>38558</v>
      </c>
      <c t="n" r="C14" s="6">
        <v>47874</v>
      </c>
    </row>
    <row r="15" spans="1:3">
      <c t="s" r="A15" s="4">
        <v>57</v>
      </c>
      <c t="n" r="B15" s="6">
        <v>6134</v>
      </c>
      <c t="n" r="C15" s="6">
        <v>11836</v>
      </c>
    </row>
    <row r="16" spans="1:3">
      <c t="s" r="A16" s="4">
        <v>69</v>
      </c>
      <c t="n" r="B16" s="6">
        <v>0</v>
      </c>
      <c t="n" r="C16" s="6">
        <v>0</v>
      </c>
    </row>
    <row r="17" spans="1:3">
      <c t="s" r="A17" s="4">
        <v>68</v>
      </c>
      <c t="n" r="B17" s="6">
        <v>47749</v>
      </c>
      <c t="n" r="C17" s="6">
        <v>47749</v>
      </c>
    </row>
    <row r="18" spans="1:3">
      <c t="s" r="A18" s="4">
        <v>72</v>
      </c>
    </row>
    <row r="19" spans="1:3">
      <c t="s" r="A19" s="4">
        <v>68</v>
      </c>
      <c t="n" r="B19" s="6">
        <v>-1385361</v>
      </c>
      <c t="n" r="C19" s="6">
        <v>-1279525</v>
      </c>
    </row>
    <row r="20" spans="1:3">
      <c t="s" r="A20" s="4">
        <v>73</v>
      </c>
      <c t="n" r="B20" s="6">
        <v>-137378</v>
      </c>
      <c t="n" r="C20" s="6">
        <v>-251944</v>
      </c>
    </row>
    <row r="21" spans="1:3">
      <c t="s" r="A21" s="4">
        <v>69</v>
      </c>
      <c t="n" r="B21" s="6">
        <v>0</v>
      </c>
      <c t="n" r="C21" s="6">
        <v>0</v>
      </c>
    </row>
    <row r="22" spans="1:3">
      <c t="s" r="A22" s="4">
        <v>68</v>
      </c>
      <c t="n" r="B22" s="6">
        <v>-1516259</v>
      </c>
      <c t="n" r="C22" s="6">
        <v>-1516259</v>
      </c>
    </row>
    <row r="23" spans="1:3">
      <c t="s" r="A23" s="4">
        <v>74</v>
      </c>
    </row>
    <row r="24" spans="1:3">
      <c t="s" r="A24" s="4">
        <v>68</v>
      </c>
      <c t="n" r="B24" s="6">
        <v>32717254</v>
      </c>
      <c t="n" r="C24" s="6">
        <v>30171527</v>
      </c>
    </row>
    <row r="25" spans="1:3">
      <c t="s" r="A25" s="4">
        <v>57</v>
      </c>
      <c t="n" r="B25" s="6">
        <v>613363</v>
      </c>
      <c t="n" r="C25" s="6">
        <v>1183522</v>
      </c>
    </row>
    <row r="26" spans="1:3">
      <c t="s" r="A26" s="4">
        <v>73</v>
      </c>
      <c t="n" r="B26" s="6">
        <v>-137378</v>
      </c>
      <c t="n" r="C26" s="6">
        <v>-251944</v>
      </c>
    </row>
    <row r="27" spans="1:3">
      <c t="s" r="A27" s="4">
        <v>69</v>
      </c>
      <c t="n" r="B27" s="6">
        <v>0</v>
      </c>
      <c t="n" r="C27" s="6">
        <v>0</v>
      </c>
    </row>
    <row r="28" spans="1:3">
      <c t="s" r="A28" s="4">
        <v>68</v>
      </c>
      <c t="n" r="B28" s="6">
        <v>35849934</v>
      </c>
      <c t="n" r="C28" s="6">
        <v>35849934</v>
      </c>
    </row>
    <row r="29" spans="1:3">
      <c t="s" r="A29" s="4">
        <v>75</v>
      </c>
    </row>
    <row r="30" spans="1:3">
      <c t="s" r="A30" s="4">
        <v>76</v>
      </c>
      <c t="n" r="B30" s="6">
        <v>2445516</v>
      </c>
      <c t="n" r="C30" s="6">
        <v>6085515</v>
      </c>
    </row>
    <row r="31" spans="1:3">
      <c t="s" r="A31" s="4">
        <v>77</v>
      </c>
    </row>
    <row r="32" spans="1:3">
      <c t="s" r="A32" s="4">
        <v>76</v>
      </c>
      <c t="n" r="B32" s="6">
        <v>-3052845</v>
      </c>
      <c t="n" r="C32" s="6">
        <v>-5598780</v>
      </c>
    </row>
    <row r="33" spans="1:3">
      <c t="s" r="A33" s="4">
        <v>78</v>
      </c>
    </row>
    <row r="34" spans="1:3">
      <c t="s" r="A34" s="4">
        <v>76</v>
      </c>
      <c t="n" r="B34" s="6">
        <v>3052845</v>
      </c>
      <c t="n" r="C34" s="6">
        <v>5598780</v>
      </c>
    </row>
    <row r="35" spans="1:3">
      <c t="s" r="A35" s="4">
        <v>79</v>
      </c>
    </row>
    <row r="36" spans="1:3">
      <c t="s" r="A36" s="4">
        <v>76</v>
      </c>
      <c t="n" r="B36" s="6">
        <v>3057</v>
      </c>
      <c t="n" r="C36" s="6">
        <v>5610</v>
      </c>
    </row>
    <row r="37" spans="1:3">
      <c t="s" r="A37" s="4">
        <v>80</v>
      </c>
    </row>
    <row r="38" spans="1:3">
      <c t="s" r="A38" s="4">
        <v>76</v>
      </c>
      <c t="n" r="B38" s="6">
        <v>3055902</v>
      </c>
      <c t="n" r="C38" s="6">
        <v>5604390</v>
      </c>
    </row>
    <row r="39" spans="1:3">
      <c t="s" r="A39" s="4">
        <v>81</v>
      </c>
    </row>
    <row r="40" spans="1:3">
      <c t="s" r="A40" s="4">
        <v>76</v>
      </c>
      <c t="n" r="B40" s="6">
        <v>3894</v>
      </c>
      <c t="n" r="C40" s="6">
        <v>11594</v>
      </c>
    </row>
    <row r="41" spans="1:3">
      <c t="s" r="A41" s="4">
        <v>82</v>
      </c>
    </row>
    <row r="42" spans="1:3">
      <c t="s" r="A42" s="4">
        <v>76</v>
      </c>
      <c t="n" r="B42" s="6">
        <v>-3894</v>
      </c>
      <c t="n" r="C42" s="6">
        <v>-11594</v>
      </c>
    </row>
    <row r="43" spans="1:3">
      <c t="s" r="A43" s="4">
        <v>83</v>
      </c>
    </row>
    <row r="44" spans="1:3">
      <c t="s" r="A44" s="4">
        <v>76</v>
      </c>
      <c t="n" r="B44" s="6">
        <v>3894</v>
      </c>
      <c t="n" r="C44" s="6">
        <v>11594</v>
      </c>
    </row>
    <row r="45" spans="1:3">
      <c t="s" r="A45" s="4">
        <v>84</v>
      </c>
    </row>
    <row r="46" spans="1:3">
      <c t="s" r="A46" s="4">
        <v>76</v>
      </c>
      <c t="n" r="B46" s="6">
        <v>3894</v>
      </c>
      <c t="n" r="C46" s="6">
        <v>11594</v>
      </c>
    </row>
    <row r="47" spans="1:3">
      <c t="s" r="A47" s="4">
        <v>85</v>
      </c>
    </row>
    <row r="48" spans="1:3">
      <c t="s" r="A48" s="4">
        <v>76</v>
      </c>
      <c t="n" r="B48" s="6">
        <v>-572082</v>
      </c>
      <c t="n" r="C48" s="6">
        <v>-1099602</v>
      </c>
    </row>
    <row r="49" spans="1:3">
      <c t="s" r="A49" s="4">
        <v>86</v>
      </c>
    </row>
    <row r="50" spans="1:3">
      <c t="s" r="A50" s="4">
        <v>76</v>
      </c>
      <c t="n" r="C50" s="6">
        <v>-17571</v>
      </c>
    </row>
    <row r="51" spans="1:3">
      <c t="s" r="A51" s="4">
        <v>87</v>
      </c>
    </row>
    <row r="52" spans="1:3">
      <c t="s" r="A52" s="4">
        <v>76</v>
      </c>
      <c t="n" r="B52" s="6">
        <v>-572082</v>
      </c>
      <c t="n" r="C52" s="6">
        <v>-1117173</v>
      </c>
    </row>
    <row r="53" spans="1:3">
      <c t="s" r="A53" s="4">
        <v>88</v>
      </c>
    </row>
    <row r="54" spans="1:3">
      <c t="s" r="A54" s="4">
        <v>76</v>
      </c>
      <c t="n" r="B54" s="6">
        <v>322418</v>
      </c>
      <c t="n" r="C54" s="6">
        <v>624933</v>
      </c>
    </row>
    <row r="55" spans="1:3">
      <c t="s" r="A55" s="4">
        <v>89</v>
      </c>
    </row>
    <row r="56" spans="1:3">
      <c t="s" r="A56" s="4">
        <v>76</v>
      </c>
      <c t="n" r="B56" s="6">
        <v>322418</v>
      </c>
      <c t="n" r="C56" s="6">
        <v>624933</v>
      </c>
    </row>
    <row r="57" spans="1:3">
      <c t="s" r="A57" s="4">
        <v>90</v>
      </c>
    </row>
    <row r="58" spans="1:3">
      <c t="s" r="A58" s="4">
        <v>76</v>
      </c>
      <c t="n" r="B58" s="6">
        <v>-159917</v>
      </c>
      <c t="n" r="C58" s="6">
        <v>-392125</v>
      </c>
    </row>
    <row r="59" spans="1:3">
      <c t="s" r="A59" s="4">
        <v>91</v>
      </c>
    </row>
    <row r="60" spans="1:3">
      <c t="s" r="A60" s="4">
        <v>76</v>
      </c>
      <c t="n" r="B60" s="6">
        <v>-159917</v>
      </c>
      <c t="n" r="C60" s="6">
        <v>-392125</v>
      </c>
    </row>
    <row r="61" spans="1:3">
      <c t="s" r="A61" s="4">
        <v>92</v>
      </c>
    </row>
    <row r="62" spans="1:3">
      <c t="s" r="A62" s="4">
        <v>76</v>
      </c>
      <c t="n" r="B62" s="6">
        <v>6480</v>
      </c>
      <c t="n" r="C62" s="6">
        <v>15210</v>
      </c>
    </row>
    <row r="63" spans="1:3">
      <c t="s" r="A63" s="4">
        <v>93</v>
      </c>
    </row>
    <row r="64" spans="1:3">
      <c t="s" r="A64" s="4">
        <v>76</v>
      </c>
      <c t="n" r="B64" s="7">
        <v>6480</v>
      </c>
      <c t="n" r="C64" s="7">
        <v>152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45</v>
      </c>
      <c t="s" r="D1" s="2">
        <v>1</v>
      </c>
    </row>
    <row r="2" spans="1:5">
      <c t="s" r="B2" s="2">
        <v>24</v>
      </c>
      <c t="s" r="C2" s="2">
        <v>46</v>
      </c>
      <c t="s" r="D2" s="2">
        <v>24</v>
      </c>
      <c t="s" r="E2" s="2">
        <v>46</v>
      </c>
    </row>
    <row r="3" spans="1:5">
      <c t="s" r="A3" s="3">
        <v>95</v>
      </c>
    </row>
    <row r="4" spans="1:5">
      <c t="s" r="A4" s="4">
        <v>96</v>
      </c>
      <c t="n" r="B4" s="7">
        <v>623339</v>
      </c>
      <c t="n" r="C4" s="7">
        <v>452636</v>
      </c>
      <c t="n" r="D4" s="7">
        <v>1197649</v>
      </c>
      <c t="n" r="E4" s="7">
        <v>862388</v>
      </c>
    </row>
    <row r="5" spans="1:5">
      <c t="s" r="A5" s="4">
        <v>97</v>
      </c>
      <c t="n" r="B5" s="6">
        <v>3609</v>
      </c>
      <c t="n" r="C5" s="6">
        <v>3122</v>
      </c>
      <c t="n" r="D5" s="6">
        <v>6913</v>
      </c>
      <c t="n" r="E5" s="6">
        <v>5432</v>
      </c>
    </row>
    <row r="6" spans="1:5">
      <c t="s" r="A6" s="4">
        <v>98</v>
      </c>
      <c t="n" r="B6" s="6">
        <v>21044</v>
      </c>
      <c t="n" r="C6" s="6">
        <v>-53574</v>
      </c>
      <c t="n" r="D6" s="6">
        <v>21044</v>
      </c>
      <c t="n" r="E6" s="6">
        <v>-90174</v>
      </c>
    </row>
    <row r="7" spans="1:5">
      <c t="s" r="A7" s="4">
        <v>99</v>
      </c>
      <c t="n" r="B7" s="6">
        <v>-21835</v>
      </c>
      <c t="n" r="C7" s="6">
        <v>-33310</v>
      </c>
      <c t="n" r="D7" s="6">
        <v>-50373</v>
      </c>
      <c t="n" r="E7" s="6">
        <v>-6217</v>
      </c>
    </row>
    <row r="8" spans="1:5">
      <c t="s" r="A8" s="4">
        <v>100</v>
      </c>
      <c t="n" r="B8" s="6">
        <v>626157</v>
      </c>
      <c t="n" r="C8" s="6">
        <v>368874</v>
      </c>
      <c t="n" r="D8" s="6">
        <v>1175233</v>
      </c>
      <c t="n" r="E8" s="6">
        <v>771429</v>
      </c>
    </row>
    <row r="9" spans="1:5">
      <c t="s" r="A9" s="3">
        <v>101</v>
      </c>
    </row>
    <row r="10" spans="1:5">
      <c t="s" r="A10" s="4">
        <v>102</v>
      </c>
      <c t="n" r="B10" s="6">
        <v>6686728</v>
      </c>
      <c t="n" r="C10" s="6">
        <v>4499415</v>
      </c>
      <c t="n" r="D10" s="6">
        <v>10505673</v>
      </c>
      <c t="n" r="E10" s="6">
        <v>6044849</v>
      </c>
    </row>
    <row r="11" spans="1:5">
      <c t="s" r="A11" s="4">
        <v>103</v>
      </c>
      <c t="n" r="B11" s="6">
        <v>-8075000</v>
      </c>
      <c t="n" r="C11" s="6">
        <v>-5357393</v>
      </c>
      <c t="n" r="D11" s="6">
        <v>-14167500</v>
      </c>
      <c t="n" r="E11" s="6">
        <v>-9017393</v>
      </c>
    </row>
    <row r="12" spans="1:5">
      <c t="s" r="A12" s="4">
        <v>104</v>
      </c>
      <c t="n" r="B12" s="6">
        <v>-540</v>
      </c>
      <c t="n" r="C12" s="6">
        <v>-81</v>
      </c>
      <c t="n" r="D12" s="6">
        <v>1665</v>
      </c>
      <c t="n" r="E12" s="6">
        <v>-235</v>
      </c>
    </row>
    <row r="13" spans="1:5">
      <c t="s" r="A13" s="4">
        <v>105</v>
      </c>
      <c t="n" r="B13" s="6">
        <v>-1388812</v>
      </c>
      <c t="n" r="C13" s="6">
        <v>-858059</v>
      </c>
      <c t="n" r="D13" s="6">
        <v>-3660162</v>
      </c>
      <c t="n" r="E13" s="6">
        <v>-2972779</v>
      </c>
    </row>
    <row r="14" spans="1:5">
      <c t="s" r="A14" s="3">
        <v>106</v>
      </c>
    </row>
    <row r="15" spans="1:5">
      <c t="s" r="A15" s="4">
        <v>107</v>
      </c>
      <c t="n" r="B15" s="6">
        <v>-130898</v>
      </c>
      <c t="n" r="C15" s="6">
        <v>-52639</v>
      </c>
      <c t="n" r="D15" s="6">
        <v>-236735</v>
      </c>
      <c t="n" r="E15" s="6">
        <v>-177318</v>
      </c>
    </row>
    <row r="16" spans="1:5">
      <c t="s" r="A16" s="4">
        <v>108</v>
      </c>
      <c t="n" r="B16" s="6">
        <v>-170486</v>
      </c>
      <c t="n" r="C16" s="6">
        <v>-133458</v>
      </c>
      <c t="n" r="D16" s="6">
        <v>-415836</v>
      </c>
      <c t="n" r="E16" s="6">
        <v>-286019</v>
      </c>
    </row>
    <row r="17" spans="1:5">
      <c t="s" r="A17" s="4">
        <v>109</v>
      </c>
      <c t="n" r="E17" s="6">
        <v>8366</v>
      </c>
    </row>
    <row r="18" spans="1:5">
      <c t="s" r="A18" s="4">
        <v>110</v>
      </c>
      <c t="n" r="B18" s="6">
        <v>2151117</v>
      </c>
      <c t="n" r="C18" s="6">
        <v>1724123</v>
      </c>
      <c t="n" r="D18" s="6">
        <v>5450171</v>
      </c>
      <c t="n" r="E18" s="6">
        <v>3639058</v>
      </c>
    </row>
    <row r="19" spans="1:5">
      <c t="s" r="A19" s="4">
        <v>111</v>
      </c>
      <c t="n" r="B19" s="6">
        <v>1388462</v>
      </c>
      <c t="n" r="C19" s="6">
        <v>1234938</v>
      </c>
      <c t="n" r="D19" s="6">
        <v>2965242</v>
      </c>
      <c t="n" r="E19" s="6">
        <v>1437708</v>
      </c>
    </row>
    <row r="20" spans="1:5">
      <c t="s" r="A20" s="3">
        <v>112</v>
      </c>
    </row>
    <row r="21" spans="1:5">
      <c t="s" r="A21" s="4">
        <v>113</v>
      </c>
      <c t="n" r="B21" s="6">
        <v>-409581</v>
      </c>
      <c t="n" r="C21" s="6">
        <v>-526229</v>
      </c>
      <c t="n" r="D21" s="6">
        <v>-884365</v>
      </c>
      <c t="n" r="E21" s="6">
        <v>-859141</v>
      </c>
    </row>
    <row r="22" spans="1:5">
      <c t="s" r="A22" s="4">
        <v>114</v>
      </c>
      <c t="n" r="B22" s="6">
        <v>978881</v>
      </c>
      <c t="n" r="C22" s="6">
        <v>708709</v>
      </c>
      <c t="n" r="D22" s="6">
        <v>2080877</v>
      </c>
      <c t="n" r="E22" s="6">
        <v>578567</v>
      </c>
    </row>
    <row r="23" spans="1:5">
      <c t="s" r="A23" s="4">
        <v>115</v>
      </c>
      <c t="n" r="B23" s="6">
        <v>2910835</v>
      </c>
      <c t="n" r="C23" s="6">
        <v>1134172</v>
      </c>
      <c t="n" r="D23" s="6">
        <v>1808839</v>
      </c>
      <c t="n" r="E23" s="6">
        <v>1264314</v>
      </c>
    </row>
    <row r="24" spans="1:5">
      <c t="s" r="A24" s="4">
        <v>116</v>
      </c>
      <c t="n" r="B24" s="6">
        <v>3889716</v>
      </c>
      <c t="n" r="C24" s="6">
        <v>1842881</v>
      </c>
      <c t="n" r="D24" s="6">
        <v>3889716</v>
      </c>
      <c t="n" r="E24" s="6">
        <v>1842881</v>
      </c>
    </row>
    <row r="25" spans="1:5">
      <c t="s" r="A25" s="4">
        <v>57</v>
      </c>
      <c t="n" r="B25" s="6">
        <v>613363</v>
      </c>
      <c t="n" r="C25" s="6">
        <v>380976</v>
      </c>
      <c t="n" r="D25" s="6">
        <v>1183522</v>
      </c>
      <c t="n" r="E25" s="6">
        <v>731038</v>
      </c>
    </row>
    <row r="26" spans="1:5">
      <c t="s" r="A26" s="3">
        <v>117</v>
      </c>
    </row>
    <row r="27" spans="1:5">
      <c t="s" r="A27" s="4">
        <v>118</v>
      </c>
      <c t="n" r="C27" s="6">
        <v>42526</v>
      </c>
      <c t="n" r="D27" s="6">
        <v>18340</v>
      </c>
      <c t="n" r="E27" s="6">
        <v>74217</v>
      </c>
    </row>
    <row r="28" spans="1:5">
      <c t="s" r="A28" s="3">
        <v>119</v>
      </c>
    </row>
    <row r="29" spans="1:5">
      <c t="s" r="A29" s="4">
        <v>31</v>
      </c>
      <c t="n" r="B29" s="6">
        <v>-2586</v>
      </c>
      <c t="n" r="C29" s="6">
        <v>-1053</v>
      </c>
      <c t="n" r="D29" s="6">
        <v>-41608</v>
      </c>
      <c t="n" r="E29" s="6">
        <v>-21460</v>
      </c>
    </row>
    <row r="30" spans="1:5">
      <c t="s" r="A30" s="4">
        <v>35</v>
      </c>
      <c t="n" r="B30" s="6">
        <v>-3541</v>
      </c>
      <c t="n" r="D30" s="6">
        <v>-3541</v>
      </c>
      <c t="n" r="E30" s="6">
        <v>77347</v>
      </c>
    </row>
    <row r="31" spans="1:5">
      <c t="s" r="A31" s="4">
        <v>98</v>
      </c>
      <c t="n" r="B31" s="6">
        <v>21044</v>
      </c>
      <c t="n" r="C31" s="6">
        <v>-53574</v>
      </c>
      <c t="n" r="D31" s="6">
        <v>21044</v>
      </c>
      <c t="n" r="E31" s="6">
        <v>-90174</v>
      </c>
    </row>
    <row r="32" spans="1:5">
      <c t="s" r="A32" s="4">
        <v>120</v>
      </c>
      <c t="n" r="B32" s="6">
        <v>-2124</v>
      </c>
    </row>
    <row r="33" spans="1:5">
      <c t="s" r="A33" s="4">
        <v>55</v>
      </c>
      <c t="n" r="B33" s="6">
        <v>1</v>
      </c>
      <c t="n" r="C33" s="6">
        <v>-1</v>
      </c>
      <c t="n" r="D33" s="6">
        <v>-2524</v>
      </c>
      <c t="n" r="E33" s="6">
        <v>461</v>
      </c>
    </row>
    <row r="34" spans="1:5">
      <c t="s" r="A34" s="4">
        <v>121</v>
      </c>
      <c t="n" r="B34" s="6">
        <v>12794</v>
      </c>
      <c t="n" r="C34" s="6">
        <v>-12102</v>
      </c>
      <c t="n" r="D34" s="6">
        <v>-8289</v>
      </c>
      <c t="n" r="E34" s="6">
        <v>40391</v>
      </c>
    </row>
    <row r="35" spans="1:5">
      <c t="s" r="A35" s="4">
        <v>100</v>
      </c>
      <c t="n" r="B35" s="6">
        <v>626157</v>
      </c>
      <c t="n" r="C35" s="6">
        <v>368874</v>
      </c>
      <c t="n" r="D35" s="6">
        <v>1175233</v>
      </c>
      <c t="n" r="E35" s="6">
        <v>771429</v>
      </c>
    </row>
    <row r="36" spans="1:5">
      <c t="s" r="A36" s="4">
        <v>122</v>
      </c>
    </row>
    <row r="37" spans="1:5">
      <c t="s" r="A37" s="3">
        <v>106</v>
      </c>
    </row>
    <row r="38" spans="1:5">
      <c t="s" r="A38" s="4">
        <v>123</v>
      </c>
      <c t="n" r="B38" s="6">
        <v>2452501</v>
      </c>
      <c t="n" r="C38" s="6">
        <v>1910220</v>
      </c>
      <c t="n" r="D38" s="6">
        <v>6102742</v>
      </c>
      <c t="n" r="E38" s="6">
        <v>4094029</v>
      </c>
    </row>
    <row r="39" spans="1:5">
      <c t="s" r="A39" s="4">
        <v>124</v>
      </c>
    </row>
    <row r="40" spans="1:5">
      <c t="s" r="A40" s="3">
        <v>112</v>
      </c>
    </row>
    <row r="41" spans="1:5">
      <c t="s" r="A41" s="4">
        <v>113</v>
      </c>
      <c t="n" r="B41" s="6">
        <v>-249664</v>
      </c>
      <c t="n" r="C41" s="6">
        <v>-177863</v>
      </c>
      <c t="n" r="D41" s="6">
        <v>-492240</v>
      </c>
      <c t="n" r="E41" s="6">
        <v>-357301</v>
      </c>
    </row>
    <row r="42" spans="1:5">
      <c t="s" r="A42" s="4">
        <v>125</v>
      </c>
    </row>
    <row r="43" spans="1:5">
      <c t="s" r="A43" s="3">
        <v>112</v>
      </c>
    </row>
    <row r="44" spans="1:5">
      <c t="s" r="A44" s="4">
        <v>113</v>
      </c>
      <c t="n" r="B44" s="7">
        <v>-159917</v>
      </c>
      <c t="n" r="C44" s="7">
        <v>-348366</v>
      </c>
      <c t="n" r="D44" s="7">
        <v>-392125</v>
      </c>
      <c t="n" r="E44" s="7">
        <v>-501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6</v>
      </c>
      <c t="s" r="B1" s="2">
        <v>1</v>
      </c>
    </row>
    <row r="2" spans="1:2">
      <c t="s" r="B2" s="2">
        <v>24</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4</v>
      </c>
    </row>
    <row r="3" spans="1:2">
      <c t="s" r="A3" s="3">
        <v>127</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4</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Statements of Income</vt:lpstr>
      <vt:lpstr>Statements of Income (Parenthet</vt:lpstr>
      <vt:lpstr>Statement of Changes in Members</vt:lpstr>
      <vt:lpstr>Statements of Cash Flows</vt:lpstr>
      <vt:lpstr>Organization and General</vt:lpstr>
      <vt:lpstr>Summary of Significant Accounti</vt:lpstr>
      <vt:lpstr>Manager and Other Related Parti</vt:lpstr>
      <vt:lpstr>Loans</vt:lpstr>
      <vt:lpstr>Commitments and Contingencies, </vt:lpstr>
      <vt:lpstr>Subsequent Events</vt:lpstr>
      <vt:lpstr>Summary of Significant Accoun13</vt:lpstr>
      <vt:lpstr>Manager and Other Related Par14</vt:lpstr>
      <vt:lpstr>Loans (Tables)</vt:lpstr>
      <vt:lpstr>Note 1 - Organization and Gener</vt:lpstr>
      <vt:lpstr>Note 2 - Summary of Significant</vt:lpstr>
      <vt:lpstr>Note 3 - Managers and Other Rel</vt:lpstr>
      <vt:lpstr>Note 3 - Managers and Other R19</vt:lpstr>
      <vt:lpstr>Note 3 - Managers and Other R20</vt:lpstr>
      <vt:lpstr>Note 3 - Managers and Other R21</vt:lpstr>
      <vt:lpstr>Note 3 - Managers and Other R22</vt:lpstr>
      <vt:lpstr>Note 4 - Loans (Details)</vt:lpstr>
      <vt:lpstr>Note 4 - Loans (Details) - Secu</vt:lpstr>
      <vt:lpstr>Note 4 - Loans (Details) - Se25</vt:lpstr>
      <vt:lpstr>Note 4 - Loans (Details) - Se26</vt:lpstr>
      <vt:lpstr>Note 4 - Loans (Details) - Se27</vt:lpstr>
      <vt:lpstr>Note 4 - Loans (Details) - Se28</vt:lpstr>
      <vt:lpstr>Note 4 - Loans (Details) - Past</vt:lpstr>
      <vt:lpstr>Note 4 - Loans (Details) - Se30</vt:lpstr>
      <vt:lpstr>Note 4 - Loans (Details) - Se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03:10Z</dcterms:created>
  <dcterms:modified xmlns:dcterms="http://purl.org/dc/terms/" xmlns:xsi="http://www.w3.org/2001/XMLSchema-instance" xsi:type="dcterms:W3CDTF">2016-08-12T17:03:10Z</dcterms:modified>
  <dc:title xmlns:dc="http://purl.org/dc/elements/1.1/">Untitled</dc:title>
  <dc:description xmlns:dc="http://purl.org/dc/elements/1.1/"/>
  <dc:subject xmlns:dc="http://purl.org/dc/elements/1.1/"/>
  <cp:keywords/>
  <cp:category/>
</cp:coreProperties>
</file>